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 (Parentheticals)" sheetId="3" r:id="rId3"/>
    <s:sheet name="Statement of Operations" sheetId="4" r:id="rId4"/>
    <s:sheet name="Statements of Changes in Stockh" sheetId="5" r:id="rId5"/>
    <s:sheet name="Statements of Cash Flows" sheetId="6" r:id="rId6"/>
    <s:sheet name="Organization" sheetId="7" r:id="rId7"/>
    <s:sheet name="Liquidity" sheetId="8" r:id="rId8"/>
    <s:sheet name="Summary of Significant Accounti" sheetId="9" r:id="rId9"/>
    <s:sheet name="Property and Equipment" sheetId="10" r:id="rId10"/>
    <s:sheet name="Other Balance Sheet Details" sheetId="11" r:id="rId11"/>
    <s:sheet name="Commitments and Contingencies" sheetId="12" r:id="rId12"/>
    <s:sheet name="401(k) Plan" sheetId="13" r:id="rId13"/>
    <s:sheet name="Notes Payable and Stock Purchas" sheetId="14" r:id="rId14"/>
    <s:sheet name="Stockholders' Equity (Deficit)" sheetId="15" r:id="rId15"/>
    <s:sheet name="Income Taxes" sheetId="16" r:id="rId16"/>
    <s:sheet name="Related Party Transactions" sheetId="17" r:id="rId17"/>
    <s:sheet name="Fair Value Measurements" sheetId="18" r:id="rId18"/>
    <s:sheet name="Subsequent Events" sheetId="19" r:id="rId19"/>
    <s:sheet name="Summary of Significant Accoun20" sheetId="20" r:id="rId20"/>
    <s:sheet name="Summary of Significant Accoun21" sheetId="21" r:id="rId21"/>
    <s:sheet name="Property and Equipment (Tables)" sheetId="22" r:id="rId22"/>
    <s:sheet name="Other Balance Sheet Details (Ta" sheetId="23" r:id="rId23"/>
    <s:sheet name="Commitments and Contingencies (" sheetId="24" r:id="rId24"/>
    <s:sheet name="Notes Payable and Stock Purch25" sheetId="25" r:id="rId25"/>
    <s:sheet name="Stockholder's Equity (Deficit) " sheetId="26" r:id="rId26"/>
    <s:sheet name="Income Taxes (Tables)" sheetId="27" r:id="rId27"/>
    <s:sheet name="Fair Value Measurements (Tables" sheetId="28" r:id="rId28"/>
    <s:sheet name="Organization - Significant Tran" sheetId="29" r:id="rId29"/>
    <s:sheet name="Organization - Significant Tr30" sheetId="30" r:id="rId30"/>
    <s:sheet name="Summary of Significant Accoun31" sheetId="31" r:id="rId31"/>
    <s:sheet name="Property and Equipment - Compon" sheetId="32" r:id="rId32"/>
    <s:sheet name="Property and Equipment - Deprec" sheetId="33" r:id="rId33"/>
    <s:sheet name="Other Balance Sheet Details - A" sheetId="34" r:id="rId34"/>
    <s:sheet name="Commitments and Contingencies -" sheetId="35" r:id="rId35"/>
    <s:sheet name="Commitments and Contingencies36" sheetId="36" r:id="rId36"/>
    <s:sheet name="401(k) Plan (Details)" sheetId="37" r:id="rId37"/>
    <s:sheet name="Notes Payable and Stock Purch38" sheetId="38" r:id="rId38"/>
    <s:sheet name="Notes Payable and Stock Purch39" sheetId="39" r:id="rId39"/>
    <s:sheet name="Notes Payable and Stock Purch40" sheetId="40" r:id="rId40"/>
    <s:sheet name="Notes Payable and Stock Purch41" sheetId="41" r:id="rId41"/>
    <s:sheet name="Stockholders' Equity (Deficit) " sheetId="42" r:id="rId42"/>
    <s:sheet name="Stockholders' Equity (Deficit43" sheetId="43" r:id="rId43"/>
    <s:sheet name="Stockholders' Equity (Deficit44" sheetId="44" r:id="rId44"/>
    <s:sheet name="Stockholders' Equity (Deficit45" sheetId="45" r:id="rId45"/>
    <s:sheet name="Stockholders' Equity (Deficit46" sheetId="46" r:id="rId46"/>
    <s:sheet name="Stockholders' Equity (Deficit47" sheetId="47" r:id="rId47"/>
    <s:sheet name="Stockholders' Equity (Deficit48" sheetId="48" r:id="rId48"/>
    <s:sheet name="Income Taxes - Deferred Tax Ass" sheetId="49" r:id="rId49"/>
    <s:sheet name="Income Taxes - Deferred Tax Val" sheetId="50" r:id="rId50"/>
    <s:sheet name="Income Taxes - Net Operating Lo" sheetId="51" r:id="rId51"/>
    <s:sheet name="Income Taxes - Effective Income" sheetId="52" r:id="rId52"/>
    <s:sheet name="Income Taxes - Uncertain Tax Po" sheetId="53" r:id="rId53"/>
    <s:sheet name="Related Party Transactions - (D" sheetId="54" r:id="rId54"/>
    <s:sheet name="Fair Value Measurements - Recur" sheetId="55" r:id="rId55"/>
    <s:sheet name="Fair Value Measurements - Valua" sheetId="56" r:id="rId56"/>
    <s:sheet name="Fair Value Measurements - Chang" sheetId="57" r:id="rId57"/>
    <s:sheet name="Fair Value Measurements - Nonre" sheetId="58" r:id="rId58"/>
    <s:sheet name="Subsequent Events - (Details)" sheetId="59" r:id="rId59"/>
  </s:sheets>
  <s:definedNames/>
  <s:calcPr calcId="124519" calcMode="auto" fullCalcOnLoad="1"/>
</s:workbook>
</file>

<file path=xl/sharedStrings.xml><?xml version="1.0" encoding="utf-8"?>
<sst xmlns="http://schemas.openxmlformats.org/spreadsheetml/2006/main" uniqueCount="605">
  <si>
    <t>Document and Entity Information</t>
  </si>
  <si>
    <t>12 Months Ended</t>
  </si>
  <si>
    <t>Dec. 31, 2015</t>
  </si>
  <si>
    <t>Document Type</t>
  </si>
  <si>
    <t>S-1/A</t>
  </si>
  <si>
    <t>Pre-Effective Amendment Number</t>
  </si>
  <si>
    <t>Amendment Flag</t>
  </si>
  <si>
    <t>false</t>
  </si>
  <si>
    <t>Document Period End Date</t>
  </si>
  <si>
    <t>Dec. 31,
		2015</t>
  </si>
  <si>
    <t>Entity Registrant Name</t>
  </si>
  <si>
    <t>Senseonics Holdings, Inc.</t>
  </si>
  <si>
    <t>Entity Central Index Key</t>
  </si>
  <si>
    <t>Entity Filer Category</t>
  </si>
  <si>
    <t>Non-accelerated Filer</t>
  </si>
  <si>
    <t>Current Fiscal Year End Date</t>
  </si>
  <si>
    <t>--12-31</t>
  </si>
  <si>
    <t>Balance Sheets - USD ($) $ in Thousands</t>
  </si>
  <si>
    <t>Dec. 31, 2014</t>
  </si>
  <si>
    <t>Current assets:</t>
  </si>
  <si>
    <t>Cash and cash equivalents</t>
  </si>
  <si>
    <t>Prepaid expenses and other current assets</t>
  </si>
  <si>
    <t>Total current assets</t>
  </si>
  <si>
    <t>Deposits and other assets</t>
  </si>
  <si>
    <t>Property and equipment, net</t>
  </si>
  <si>
    <t>Total assets</t>
  </si>
  <si>
    <t>Current liabilities:</t>
  </si>
  <si>
    <t>Accounts payable</t>
  </si>
  <si>
    <t>Accrued expenses and other current liabilities</t>
  </si>
  <si>
    <t>Note payable, current portion</t>
  </si>
  <si>
    <t>Total current liabilities</t>
  </si>
  <si>
    <t>Notes payable, net of discount</t>
  </si>
  <si>
    <t>Accrued interest</t>
  </si>
  <si>
    <t>Warrant liability</t>
  </si>
  <si>
    <t>Deferred rent</t>
  </si>
  <si>
    <t>Total liabilities</t>
  </si>
  <si>
    <t>Commitments and contingencies (Note 6)</t>
  </si>
  <si>
    <t xml:space="preserve"> </t>
  </si>
  <si>
    <t>Stockholders' equity (deficit):</t>
  </si>
  <si>
    <t>Common stock, $0.001 par value per share; 65, 679,406 and 250,000,000 authorized, 1,962,486 shares issued and 1,918,579 shares outstanding, and 75,760,061, shares issued and outstanding, as of December 31, 2014 and 2015, respectively</t>
  </si>
  <si>
    <t>Additional paid-in capital</t>
  </si>
  <si>
    <t>Accumulated deficit</t>
  </si>
  <si>
    <t>Total stockholders' equity (deficit)</t>
  </si>
  <si>
    <t>Total liabilities and stockholders' equity (deficit)</t>
  </si>
  <si>
    <t>Series B Preferred Stock</t>
  </si>
  <si>
    <t>Convertible preferred stock</t>
  </si>
  <si>
    <t>Series C Preferred Stock</t>
  </si>
  <si>
    <t>Series D Preferred Stock</t>
  </si>
  <si>
    <t>Common Shares</t>
  </si>
  <si>
    <t>Treasury stock, at cost; 43,907 shares of common stock, as of December 31, 2014</t>
  </si>
  <si>
    <t>Balance Sheet (Parentheticals) - USD ($) $ in Thousands</t>
  </si>
  <si>
    <t>Stockholders' Equity, par value and other disclosures</t>
  </si>
  <si>
    <t>Treasury stock, at cost; shares held</t>
  </si>
  <si>
    <t>Common stock, par value per share (in dollars per share)</t>
  </si>
  <si>
    <t>Common stock, shares authorized</t>
  </si>
  <si>
    <t>Common stock, shares issued</t>
  </si>
  <si>
    <t>Common stock, shares outstanding</t>
  </si>
  <si>
    <t>Series A Preferred Stock</t>
  </si>
  <si>
    <t>Convertible preferred stock, par value per share (in dollars per share)</t>
  </si>
  <si>
    <t>Convertible preferred stock, shares authorized</t>
  </si>
  <si>
    <t>Convertible preferred stock, shares issued</t>
  </si>
  <si>
    <t>Convertible preferred stock, shares outstanding</t>
  </si>
  <si>
    <t>Convertible preferred stock, liquidation preference (in USD)</t>
  </si>
  <si>
    <t>Statement of Operations - USD ($) $ in Thousands</t>
  </si>
  <si>
    <t>Statements of Operations</t>
  </si>
  <si>
    <t>Revenue</t>
  </si>
  <si>
    <t>Expenses:</t>
  </si>
  <si>
    <t>Sales and marketing expenses</t>
  </si>
  <si>
    <t>Research and development expenses</t>
  </si>
  <si>
    <t>Administrative expenses</t>
  </si>
  <si>
    <t>Operating loss</t>
  </si>
  <si>
    <t>Interest income</t>
  </si>
  <si>
    <t>Interest expense</t>
  </si>
  <si>
    <t>Other income</t>
  </si>
  <si>
    <t>Net loss</t>
  </si>
  <si>
    <t>Deemed dividend as a result of Series E preferred stock beneficial conversion feature</t>
  </si>
  <si>
    <t>Net loss available to common shareholders</t>
  </si>
  <si>
    <t>Basic and diluted loss per common share (in dollars per share)</t>
  </si>
  <si>
    <t>Basic and diluted weighted-average shares outstanding (in shares)</t>
  </si>
  <si>
    <t>Statements of Changes in Stockholders' Equity (Deficit) - USD ($) $ in Thousands</t>
  </si>
  <si>
    <t>Preferred StockSeries A Preferred Stock</t>
  </si>
  <si>
    <t>Preferred StockSeries B Preferred Stock</t>
  </si>
  <si>
    <t>Preferred StockSeries C Preferred Stock</t>
  </si>
  <si>
    <t>Preferred StockSeries D Preferred Stock</t>
  </si>
  <si>
    <t>Preferred StockSeries E Preferred Stock</t>
  </si>
  <si>
    <t>Common Stock</t>
  </si>
  <si>
    <t>Additional Paid-In Capital</t>
  </si>
  <si>
    <t>Treasury Stock</t>
  </si>
  <si>
    <t>Accumulated Deficit</t>
  </si>
  <si>
    <t>Total</t>
  </si>
  <si>
    <t>Balance at Dec. 31, 2013</t>
  </si>
  <si>
    <t>Balance (in shares) at Dec. 31, 2013</t>
  </si>
  <si>
    <t>Changes in Stockholders' Equity (Deficit)</t>
  </si>
  <si>
    <t>Sale of preferred stock</t>
  </si>
  <si>
    <t>Sale of preferred stock (in shares)</t>
  </si>
  <si>
    <t>Exercise of stock options for cash</t>
  </si>
  <si>
    <t>Exercise of stock options for cash (in shares)</t>
  </si>
  <si>
    <t>Stock-based compensation expense</t>
  </si>
  <si>
    <t>Balance at Dec. 31, 2014</t>
  </si>
  <si>
    <t>Balance (In shares) at Dec. 31, 2014</t>
  </si>
  <si>
    <t>Reclassification of warrant liability</t>
  </si>
  <si>
    <t>Effect of reverse merger and conversion of preferred stock to common stock</t>
  </si>
  <si>
    <t>Effect of reverse merger and conversion of preferred stock to common stock (in shares)</t>
  </si>
  <si>
    <t>Balance at Dec. 31, 2015</t>
  </si>
  <si>
    <t>Balance (In shares) at Dec. 31, 2015</t>
  </si>
  <si>
    <t>Statements of Cash Flows - USD ($)</t>
  </si>
  <si>
    <t>Cash flows from operating activities</t>
  </si>
  <si>
    <t>Adjustments to reconcile net loss to net cash used in operating activities:</t>
  </si>
  <si>
    <t>Depreciation expense</t>
  </si>
  <si>
    <t>Non-cash interest expense (debt discount and deferred costs)</t>
  </si>
  <si>
    <t>Change in fair value of derivative liabilities</t>
  </si>
  <si>
    <t>Changes in assets and liabilities:</t>
  </si>
  <si>
    <t>Accounts payable, accrued expenses and other current liabilities</t>
  </si>
  <si>
    <t>Deferred rent (long term)</t>
  </si>
  <si>
    <t>Net cash used in operating activities</t>
  </si>
  <si>
    <t>Cash Flows from Investing Activities</t>
  </si>
  <si>
    <t>Capital expenditures</t>
  </si>
  <si>
    <t>Net cash used in investing activities</t>
  </si>
  <si>
    <t>Cash Flows from Financing Activities</t>
  </si>
  <si>
    <t>Sale of Series D convertible preferred stock, net of costs</t>
  </si>
  <si>
    <t>Sale of Series E convertible preferred stock, net of costs</t>
  </si>
  <si>
    <t>Repurchase shares as result of reverse merger</t>
  </si>
  <si>
    <t>Net proceeds from exercise of stock options</t>
  </si>
  <si>
    <t>Proceeds from notes payable, net</t>
  </si>
  <si>
    <t>Principal payments under capital lease obliga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year for interest</t>
  </si>
  <si>
    <t>Organization</t>
  </si>
  <si>
    <t>1. Organization
Senseonics, Incorporated ("Senseonics"), subsequent to the Acquisition described as a wholly-owned subsidiary of Senseonics Holdings, Inc. ("Senseonics Holdings" or the "Company"), a Delaware corporation, is a medical technology company focused on the design, development and commercialization of glucose monitoring systems to improve the lives of people with diabetes by enhancing their ability to manage their disease with relative ease and accuracy. Senseonics was originally incorporated on October 30, 1996 and commenced operations on January 15, 1997.
ASN Technologies, Inc. ("ASN") was incorporated in Nevada on June 26, 2014. On December 4, 2015, ASN reincorporated in Delaware and changed its name to Senseonics Holdings, Inc.
On December 7, 2015, the Company acquired 100% of the outstanding capital stock of Senseonics (the "Acquisition"). While the Company was the legal acquirer of Senseonics in the transaction, since (i) former Senseonics stockholders owned 80% of the combined company on a fully diluted basis immediately following the transaction and (ii) all members of the combined company's executive management and Board of Directors were from Senseonics, Senseonics was deemed to be the acquiring company for accounting purposes. As such, the transaction was accounted for as a reverse recapitalization in accordance with U.S. GAAP and, in the accompanying consolidated financial statements, ASN's historical consolidated financial statements have been replaced with Senseonics' historical consolidated financial statements.
Pursuant to the terms of the Acquisition (i) all outstanding shares of common stock of Senseonics, $0.01 par value per share, were exchanged for 1,955,929 shares of the Company's common stock, $0.001 par value per share (reflecting an exchange ratio of 2.0975), (ii) all outstanding shares of preferred stock were converted into shares of common stock of Senseonics, and exchanged into 55,301,674 shares of the Company's common stock, $0.001 par value per share, and (iii) all outstanding options and warrants to purchase shares of common stock of Senseonics were exchanged for or replaced with options and warrants to acquire shares of the Company's common stock using the same exchange ratio.
In connection with the reverse recapitalization, the Company transferred its former operations to a former officer, director and stockholder in exchange for the (i) satisfaction of a promissory note issued to the Company's former officer, director and stockholder in the principal amount of $9,000 and (ii) assumption of liabilities related to the former operations. No gain or loss was recorded as a result of the transfer.
Senseonics Holdings and its wholly-owned subsidiary Senseonics are hereinafter referred to as the "Company" unless stated otherwise.</t>
  </si>
  <si>
    <t>Liquidity</t>
  </si>
  <si>
    <t>2. Liquidity
The Company's operations are subject to certain risks and uncertainties including, among others, current and potential competitors with greater resources, lack of operating history and uncertainty of future profitability. Since inception, the Company has incurred substantial operating losses, principally from expenses associated with the Company's research and development programs. The Company has not generated significant revenues from the sale of products and its ability to generate revenue and achieve profitability largely depends on the Company's ability, alone or with others, to complete the development of its products or product candidates, and to obtain necessary regulatory approvals for the manufacture, marketing and sales of those products. These activities, including planned significant research and development efforts, will require significant uses of working capital throughout 2016 and beyond. Based on its current operating plans, the Company believes that its existing cash and cash equivalents will not be sufficient to meet the Company's anticipated operating needs beyond early 2016. These factors raise substantial doubt about the Company's ability to continue as a going concern. The consolidated financial statements do not include any adjustments that might result from the outcome of this uncertainty.
Historically, the Company has financed its operating activities through the sale of equity and equity-linked securities and the issuance of debt. The Company plans to continue financing its operations with external capital. However, the Company may not be able to raise additional funds on acceptable terms, or at all. If the Company is unable to secure sufficient capital to fund its research and development and other operating activities, the Company may be required to delay or suspend operations, enter into collaboration agreements with partners that could require the Company to share commercial rights to its products to a greater extent or at earlier stages in the product development process than is currently intended, merge or consolidate with other entities, or liquidate.
The accompanying consolidated financial statements have been prepared assuming that the Company will continue as a going concern, which contemplates continuity of operations, realization of assets, and satisfaction of liabilities in the ordinary course of business. The notes payable are classified as long-term in the accompanying consolidated balance sheet. The terms of the notes include a subjective acceleration clause which management deems as remote. The propriety of using the going-concern basis is dependent upon, among other things, the achievement of future profitable operations, the ability to generate sufficient cash from operations, and potential other funding sources, including cash on hand, to meet the Company's obligations as they become due.</t>
  </si>
  <si>
    <t>Summary of Significant Accounting Policies</t>
  </si>
  <si>
    <t>3. Summary of Significant Accounting Policies
Basis of Accounting
The accompanying consolidated financial statements have been prepared in accordance with the requirements of U.S. generally accepted accounting principles ("U.S. GAAP"). The consolidated financial statements reflect the accounts of Senseonics Holdings and its wholly-owned subsidiary Senseonics as of December 31, 2015. All intercompany transactions and balances have been eliminated in consolidation.
Reclassification
Sales and marketing expenses of $94,546 included in administrative expenses in 2014 have been reclassified to sales and marketing expenses to conform to 2015 presentation.
Segment Information
Operating segments are defined as components of an enterprise about which separate discrete financial information is available for evaluation by the chief operating decision-maker (CODM), or decision-making group, in deciding how to allocate resources and in accessing performance. The Company views its operations and manages its business in one segment, glucose monitoring systems.
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valuation of common and preferred stock, stock-based compensation, the fair value of warrant liabilities, recoverability of long-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
Fair Value Disclosures
The carrying amounts of short-term financial instruments, including cash and cash equivalents, prepaid expenses and other current assets, and accounts payable and other current liabilities approximate fair value as of December 31, 2014 and 2015, because of the relatively short-term maturity of these instruments. The fair value of the note payable approximates its carrying value as of December 31, 2014 and 2015 and is based on the effective interest rate compared to the current market rates, which is a Level 2 fair value measurement as described below.
See Note 12 for further discussion of fair value measurements.
Cash and Cash Equivalents and Concentration of Credit Risk
Cash equivalents are highly-liquid instruments with original maturities of three months or less and consist of U.S. Government and U.S. Government agency securities and money market funds with major commercial banks and financial institutions. Cash equivalents are recorded at cost plus accrued interest.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
Property and Equipment
Property and equipment are stated at historical cost and depreciated on a straight-line basis over the estimated useful lives, generally five years. Equipment under capital leases is depreciated on a straight-line basis over the lesser of its estimated useful life or the lease term.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in 2014 and 2015.
Treasury Stock
The Company records purchases of common stock for treasury at cost, and carries the cost of treasury stock as a reduction in stockholder' equity. The Company maintained 43,907 shares of common stock in treasury as of December 31, 2014; the treasury stock was retired effective with the Acquisition. There is no treasury stock outstanding as of December 31, 2015.
Revenue Recognition
Product sales revenues are recognized when persuasive evidence of an arrangement exists, delivery has occurred, the price is fixed or determinable and collectability is probable. These criteria are generally anticipated to be met as products are shipped to customers. When revenue arrangements provide the customer with a contractual right of return, revenue is deferred until the right of return lapses or a reasonable estimate of returns can be determined.
Research and Development Costs
Research and development costs are expensed as incurred. Research and development expenses include costs related to employee compensation, preclinical and clinical trials, manufacturing, supplies, outsource testing, consulting and depreciation and other facilities-related expenses.
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Scholes-Merton option pricing model (the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ccounting Standards Codification ("ASC") 718, the cumulative amount of compensation cost recognized for instruments classified as equity that ordinarily would result in a future tax deduction under existing tax law shall be considered to be a deductible difference in applying ASC 740 ,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carryforwards as of December 31, 2014 and 2015, no excess tax benefits for the tax deductions related to share-based awards were recognized in the statements of operations.
Comprehensive Income
ASC 220-10, Reporting Comprehensive Income, requires the presentation of the comprehensive income or loss and its components as part of the financial statements. For the years ended December 31, 2014 and 2015, the Company's net loss equals comprehensive loss.
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December 31, 2014 and 2015.
The Company is subject to taxation in various jurisdictions in the United States and remains subject to examination by taxing jurisdictions for the year 1996 and all subsequent periods due to the availability of net operating loss carryforwards. In addition, all of the net operating losses and research and development credit carryforwards that may be used in future years are still subject to adjustment.
Loss per Share
Basic loss per share is computed by dividing net loss available to common stockholders by the weighted average number of shares of common stock outstanding during the period.
For periods of net loss, diluted loss per share is calculated similarly to basic loss per share because the impact of all potential common shares is anti-dilutive. The total number of anti-dilutive shares was 34,435,548 and 14,261,768 at December 31, 2014 and 2015, respectively, consisting of convertible preferred shares, common stock options and stock purchase warrants, which have been excluded from the computation of diluted loss per share, as follows:
December 31,
2014
2015
Convertible preferred shares
—
Common stock options
Stock purchase warrants
​
​
​
​
​
​
​
​
Total anti-dilutive outstanding
​
​
​
​
​
​
​
​
​
​
​
​
​
​
​
​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For periods prior to December 7, 2015, common share and per share amounts of Senseonics have been retrospectively adjusted to reflect each historical common share for 2.0975 common shares.
Recent Accounting Pronouncements Not Yet Adopted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8 and early adoption is permitted starting January 1, 2017. The Company is currently evaluating the impact, if any, that this new accounting pronouncement will have on its consolidated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consolidated financial statements are issued. The standard is effective for the Company's reporting year beginning January 1, 2017 and early adoption is permitted. The Company is currently evaluating the impact, if any, that this new accounting pronouncement will have on its consolidated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consolidated financial statements.
In April 2015, the FASB issued accounting guidance related to Internal-Use Software specifically for the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reporting periods beginning after December 15, 2015. An entity can elect to adopt the amendments either 1) prospectively for all arrangements entered into or materially modified after the effective date or 2) retrospectively. The Company decided to adopt the standards prospectively and will be accounting for the new cloud arrangements in accordance with the new standards.
The Company has evaluated all other issued and unadopted Accounting Standards Updates and believes the adoption of these standards will not have a material impact on the results of operations, financial position, or cash flows.</t>
  </si>
  <si>
    <t>Property and Equipment</t>
  </si>
  <si>
    <t>4. Property and Equipment
Property and equipment consisted of the following as of December 31, 2014 and 2015:
December 31,
in thousands
2014
2015
Laboratory equipment
$
$
Office furniture and equipment
Software
—
Leasehold improvements
​
​
​
​
​
​
​
​
Less: Accumulated depreciation
)
)
​
​
​
​
​
​
​
​
Property and equipment, net
$
$
​
​
​
​
​
​
​
​
​
​
​
​
​
​
​
​
Depreciation expense for the years ended December 31, 2014 and 2015 was $189,325 and $118,174, respectively, and is recorded within the administrative expenses in the consolidated statements of operations. The Company disposed of $1,070,595 and $143,155 of fully depreciated property and equipment in 2014 and 2015, respectively.</t>
  </si>
  <si>
    <t>Other Balance Sheet Details</t>
  </si>
  <si>
    <t>5. Other Balance Sheet Details
Accrued expenses and other current liabilities consisted of the following as of December 31, 2014 and 2015:
December 31,
in thousands
2014
2015
Clinical and preclinical
$
$
Compensation and benefits
Financing Costs
—
Contract manufacturing
Legal
Audit and tax related
Other
Deferred rent, current portion
—
​
​
​
​
​
​
​
​
Total
$
$
​
​
​
​
​
​
​
​
​
​
​
​
​
​
​
​</t>
  </si>
  <si>
    <t>Commitments and Contingencies</t>
  </si>
  <si>
    <t>6. Commitments and Contingencies
The Company leases approximately 20,000 square feet of research and office space under a non-cancelable operating lease expiring in 2018. The Company has an option to renew the lease for one additional five-year term. Rent expense is recognized on a straight-line basis and was $386,438 for the years ended December 31, 2014 and 2015. The contractually required cash payments under this lease at December 31, 2015 are as follows:
2016
$
2017
2018
​
​
​
​
​
Total minimum lease payments
$
​
​
​
​
​
​
​
​
​
​
On May 10, 2012 the Company amended a corporate development agreement with a supplier to include a minimum purchase commitment per year based on the delivery of the current application-specific integrated circuit. Total research and development expense related to the minimum payment was $289,000 and $0 during the years ended December 31, 2014 and 2015, respectively. There are approximately $0.8 million of future minimum payments under this commitment at December 31, 2015.</t>
  </si>
  <si>
    <t>401(k) Plan</t>
  </si>
  <si>
    <t>7. 401(K) Plan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re have been no employer contributions to this plan. Administrative expenses for the plan, which are paid by the Company, were not material in 2014 and 2015.</t>
  </si>
  <si>
    <t>Notes Payable and Stock Purchase Warrants</t>
  </si>
  <si>
    <t>8. Notes Payable and Stock Purchase Warrants
Term Notes Payable
On July 31 and December 23, 2014, the Company issued secured notes (the "Oxford notes"), and detachable stock purchase warrants to Oxford Finance LLC ("Oxford Finance") in a private placement, for gross proceeds of $4.0 million and $6.0 million, respectively. The Oxford notes bear interest at a fixed annual rate of 6.95%, require monthly interest payments, and mature on July 1, 2019. If the Company receives its CE mark by February 1, 2016, the monthly payments will convert to payments of principal and interest, beginning on August 1, 2016, with the principal amount being amortized over the ensuing 36 months. Alternatively, if the Company has not received its CE mark by February 1, 2016, monthly payments will convert to payments of principal and interest beginning on February 1, 2016, with the principal amount being amortized over the ensuing 42 months. The Oxford notes are collateralized by all of the Company's assets other than its intellectual property. The Company incurred issuance costs related to the notes of approximately $121,200 which were initially deferred and are being amortized as additional interest expense over the term of the notes using the effective interest method. The fair value of the warrants was recorded as a discount to the notes, which is also being amortized as additional interest expense over the term of the notes using the effective interest method. In addition, the Company is obligated to pay a final fee at maturity of $0.9 million; this fee is being accrued as additional interest expense over the term of the note using the effective interest method. For the years ended December 31, 2014 and 2015, the Company recorded accretion of debt discount of $20,514 and $72,229, respectively, within interest expense in the accompanying consolidated statement of operations.
The following are the scheduled maturities of the Oxford notes as of December 31, 2015, assuming the Company does not receive its CE mark by February 1, 2016, in which case, principal payments will begin on February 1, 2016 (in thousands):
2016
$
2017
2018
2019
Energy Capital, LLC Borrowing Facility
On December 7, 2015, the Company entered into a note purchase agreement (the "Purchase Agreement") with Energy Capital, LLC ("Energy Capital") pursuant to which Energy Capital may lend an aggregate principal amount of up to $10.0 million. Under the terms of the agreement, if the Company has not received at least $20.0 million from the sale of the Company's capital stock in an offering of the Company's equity prior to February 29, 2016 (the "Triggering Event"), then Energy Capital is obligated to disburse funds on or after March 15, 2016. If the Triggering Event has occurred and the Company provides documentation to Energy Capital that the Company's available cash is lower than $500,000, then Energy Capital is obligated to disburse funds any time after March 1, 2016. If after the Triggering Event has occurred and if the Company's cash on hand is higher than $500,000 the Company will be unable to borrow under the Purchase Agreement until March 15, 2016. In the event that the Triggering Event occurs and the Company is able to incur indebtedness under the terms of the Energy Capital note, the Company is obligated to repay the aggregate principal and accrued interest thereon if the Company issues and sells shares of the Company's equity securities in an underwritten public offering with total proceeds to the Company exceeding $45.0 million (within ten business days after the closing of such public offering). In the event that the Company is unable to repay such amounts, the Company will be in default under the terms of the Energy Capital note, which may also trigger an event of default under the Oxford notes.
Stock Purchase Warrants
In 2014, in connection with the issuance of the Oxford notes, the Company issued to Oxford Finance four 10-year stock purchase warrants to acquire an aggregate of 79,892 shares of the Company's Series D Convertible Preferred Stock (the "Series D Stock") or shares issued in a future qualified financing, at an initial exercise price of approximately $3.75 per share. Following the reverse merger the warrants were exchanged for warrants for common stock using the exchange ratio of one share for 2.0975 shares (167,573 shares with an exercise price of approximately $1.79 per share). These warrants expire on July 31, 2024. The warrants were initially recorded at their fair value of $205,150 and were classified as a warrant liability on the Company's balance sheet due to the presence of non-standard anti-dilution provisions. The Company recorded the fair value of the warrants as a discount on debt and is amortizing the discount over the term of the notes using the effective interest method.
Prior to the Acquisition, the warrant instruments required liability accounting which was recorded in the balance sheet based on their fair values determined using the Black-Scholes Model and the fair value of underlying preferred stock. The warrant instruments were re-valued for the last time immediately prior to the Acquisition and reclassified into stockholders' equity in 2015.
In connection with the issuance of convertible notes in prior years that were subsequently converted into Series D Stock in 2011 (see Note 9), the Company issued to the investors 10-year stock purchase warrants to purchase an aggregate of 2,308,972 shares of the Series D Stock with an original exercise price of $3.75 per share. Following the reverse merger the warrants were exchanged for warrants for common stock using the exchange ratio of one share for 2.0975 shares (4,843,031 shares with an exercise price of approximately $1.79 per share). These warrants expire on November 2, 2020, July 14, 2021 and August 19, 2021, and are classified as equity.</t>
  </si>
  <si>
    <t>Stockholders' Equity (Deficit)</t>
  </si>
  <si>
    <t>9. Stockholders' Equity (Deficit)
Pursuant to the terms of the Acquisition, (i) all outstanding shares of common stock of Senseonics, $0.01 par value per share, were exchanged for 1,955,929 shares of the Company's common stock, $0.001 par value per share (reflecting an exchange ratio of 2.0975), (ii) all outstanding shares of preferred stock were converted into shares of common stock of Senseonics, and exchanged into 55,301,674 shares of the Company's common stock, $0.001 par value per share, and (iii) all outstanding options and warrants to purchase shares of common stock of Senseonics were exchanged for or replaced with options and warrants to acquire shares of the Company's common stock using the same exchange ratio.
For periods prior to December 7, 2015, common share and per share amounts of Senseonics have been retrospectively adjusted to reflect the exchange ratio of one share for 2.0975 shares of common stock, except for the preferred stock, which was disclosed as its historical values prior to December 7, 2015.
Common Stock
At December 31, 2015, the Company had authorized 250,000,000 shares of common stock and 75,760,061 shares of common stock were issued and outstanding.
Preferred Stock
In 1997, the Company completed a private offering of 599,997 shares of Series A Convertible Preferred Stock (the "Series A Stock") for gross proceeds of $3.0 million at a purchase price of $5.00 per share. In 1998, the Company completed a private offering of 682,497 shares of Series B Convertible Preferred Stock (the "Series B Stock") for gross proceeds of $6.8 million, and in 2000 completed a private offering of 520,000 shares of Series B Stock for gross proceeds of $5.2 million, both at a purchase price of $10.00 per share. In 2002, 2005 and 2009, the Company completed private offerings of an aggregate of 2,073,749 shares of Series C Convertible Preferred Stock (the "Series C Stock") for aggregate gross proceeds of $41.5 million at a purchase price of $20.00 per share. In 2011 and 2012, the Company completed private offerings of an aggregate of 11,984,151 shares of Series D Stock, for aggregate gross proceeds of $44.9 million at a purchase price of $3.75 per share. In addition, in 2011, $8.7 million in principal amount and accrued interest of convertible notes were converted into 2,418,864 shares of Series D Stock at a conversion price of $3.75 per share. In 2014, the Company completed private offerings of an aggregate of 5,374,334 shares of Series D Stock at a purchase price of $3.75 per share, for total proceeds of $20.2 million.
In August 2015, the Company completed a private offering of 2,711,926 shares of Series E Convertible Preferred Stock (the "Series E Stock") at a purchase price of $3.93 per share to total proceeds of $10.7 million. The Company recognized a beneficial conversion feature of $406,783 associated with the Series E Stock since the initial effective conversion price was determined to be less than the fair value of the underlying common stock into which the Series E Stock is convertible. The beneficial conversion feature was recognized as a "deemed dividend" at issuance since the Series E Stock is convertible at any time at the option of the holders.
The Series A Stock, Series B Stock, Series C Stock, Series D Stock and Series E Stock (together, the "Preferred Stock") are classified in permanent equity. As a part of the Acquisition, all shares of Preferred Stock were converted into shares of the Company's common stock and the above balances subsequently converted at the stated exchange ratio of one share for 2.0975 shares.
Voting
The Preferred Stock vote together with all other classes and series of stock of the Company, as a single class, on all actions to be taken by the stockholders of the Company, except as otherwise required by law. Each share of Preferred Stock entitles each holder to a number of votes per share equal to the number of shares of common stock into which each share of Preferred Stock is then convertible.
Dividend and Liquidation Preference
The holders of Preferred Stock are entitled to receive such dividends as may be declared by the Board of Directors. In the event of any liquidation, dissolution or winding up of the Company, whether voluntary or involuntary, holders of Series E Stock and Series D Stock are entitled to be paid before any payment is made to holders of any other series of Preferred Stock or common stock. Holders of Series A Stock, Series B Stock, and Series C Stock, together, the "Junior Preferred," are entitled to be paid before any payment is made to any holder of common stock. Payments are equal to the greater of (i) $3.93 per shares for Series E Stock, $3.75 per share for Series D Stock, $5.00 per share for Series A Stock, $10.00 per share for Series B Stock, and $20.00 per share for Series C Stock, plus declared but unpaid dividends, or (ii) such amount per share as would have been payable had each such share been converted to common stock, as described below immediately prior to such liquidation, dissolution or winding up of the Company.
Redemption
None of the Preferred Stock contain redemption provisions.
Stock-Based Compensation
On May 8, 1997, the Company adopted the 1997 Stock Option Plan (the "Plan"), under which incentive stock options and non-qualified stock options may be granted to the Company's employees and certain other persons in accordance with the Plan provisions. The Plan was amended in September 2001, to clarify certain provisions regarding the method of exercise, amendment and termination of the Plan, and the effect of changes in capitalization of the Company. The Board of Directors, which administers the Plan, determines the number of options granted, the vesting period and the exercise price. The Board of Directors may terminate the Plan at any time. Options granted under the Plan expire ten years after the date of grant. The Company retains the right of first offer to buy any shares issued under the Plan. The total number of shares of common stock that may be issued pursuant to options under the Plan may not exceed, in the aggregate, 9,175,860 shares of common stock, less any shares of common stock issued by the Company as restricted common stock.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Prior to the completion of the Acquisition, the fair value of the common stock was determined and approved by the Board of Directors after considering several factors, including the results obtained from an independent third-party valuation, the Company's historical financial performance and financial position, the Company's future prospects and opportunity for liquidity events,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Subsequent to the completion of the Acquisition, the fair value of the common stock was obtained from quoted market prices on the Over-the-Counter Bulletin Board (OTCBB) as provided by OTC Market Groups, Inc.
Fair value is estimated at each grant date using the Black-Scholes Model with assumptions summarized in the following table:
For the year ended December 31,
2014
2015
Expected term
6.25 - 6.5 years
6.5 years
Estimated volatility
55.52 - 56.42%
54.02 - 54.25%
Risk-free rate
2.00 - 2.10%
.7-1.90%
Expensed dividend yield
0%
0%
The risk-free interest rate assumption is based upon observed U.S. treasury yields for a period consistent with the expected term of the Company's employee stock options. The expected term is the period of time for which the stock-based options are expected to be outstanding. Given the lack of historic exercise data, the expected life is determined using the "simplified method" which is defined as the mid-point between the vesting date and the end of the contractual term. The Company does not pay a dividend, and is not expected to pay a dividend in the foreseeable future.
Due to a lack of a public market for the Company's common stock for an extended period of time, the Company utilized comparable public companies' volatility rates as a proxy of its expected volatility for purposes of the Black-Scholes Model. Stock-based compensation expense is recorded net of estimated forfeitures and is adjusted periodically for actual forfeitures. Pre-vesting forfeitures are based on the Company's historical experience for the years ended December 31, 2014 and 2015 and have not been material.
Employee stock-based compensation expense for employee granted stock options was $0.5 million and $1.0 million for the years ended December 31, 2014 and 2015, respectively, of which $105,465 and $462,006 was classified as research and development expenses and $433,733 and $0.6 million was classified as administrative expenses in the accompanying consolidated statements of operations in the 2014 and 2015 periods, respectively. Stock-based compensation for expense restricted stock awards was $387,600 for the year ended December 31, 2015, all of which was classified as administrative expense in the accompanying consolidated statements of operations in 2015. There was no stock-based compensation expense for restricted stock awards for the year ended December 31, 2014.
As of December 31, 2015, there was $2.6 million of total unrecognized compensation cost related to non-vested employee stock option awards, which is expected to be recognized over a weighted average period of 3.04 years. The aggregate intrinsic value of stock options outstanding at December 31, 2015 was $23.1 million, which approximated the aggregate intrinsic value of options vested and expected to vest as of December 31, 2015 as a result of immaterial pre-vesting forfeitures. The total fair value of options that vested during 2014 and 2015 were approximately $0.5 million and $790,290, respectively.
Stock option activity under the Plan during the year ended December 31, 2015 is as follows:
Number of Shares (in thousands)
Weighted-Average Exercise Price
Options Outstanding as of December 31, 2014
$
​
​
​
​
​
​
​
​
​
​
​
​
​
​
​
​
Options granted
$
Options exercised
)
$
Options canceled/forfeited
)
$
​
​
​
​
​
​
​
​
Options Outstanding as of December 31, 2015
$
​
​
​
​
​
​
​
​
​
​
​
​
​
​
​
​
Options vested and expected to vest as of December 31, 2015
$
​
​
​
​
​
​
​
​
​
​
​
​
​
​
​
​
Certain of the outstanding options to purchase shares of common stock provide for performance based-conditions required for vesting in addition to service-based vesting. Vesting of these options is based on the Company obtaining CE Mark enabling the sale of the Company's product in Europe; vesting begins once the Company has deemed it probable that the performance condition will be met.
Outstanding stock options at December 31, 2015 have a weighted-average remaining contractual life of 7.8 years, which approximates the weighted-average remaining contractual life of the options vested and expected to vest at December 31, 2015, and will vest ratably over a minimum period of two years. At December 31, 2015, there were 4,369,239 exercisable stock options with a weighted-average exercise price of $0.57 and a weighted-average remaining contractual life of 6.6 years. The aggregate intrinsic value of the options currently exercisable at December 31, 2015 was $11.7 million. For the years ended December 31, 2014 and 2015, 18,664 and 121,250 options were exercised, respectively, with an aggregate intrinsic value at the time of exercise of $1,557 and $123,224, respectively.
During the second quarter of 2015, the Company modified certain outstanding stock options, including acceleration of vesting on certain options, and the removal of certain performance conditions on other options. No other terms of the awards were modified. The modification of the vesting period resulted in $34,912 of additional expense on the date of modification. The modification of the performance conditions resulted in incremental compensation cost of $0.9 million, of which $245,636 was expensed upon modification. The remaining incremental compensation cost will be recognized over the remaining vesting of two years for the 2013 grants and between 2.68 and 3.18 years for the 2014 grants.
The weighted average grant date fair value of the unvested stock option awards outstanding at December 31, 2014 and 2015 was $0.35 and $0.62, respectively. The weighted average grant-date fair value of stock options granted in 2014 and 2015 was $0.34 and $1.02 per share, respectively. The weighted average grant date fair value of the stock option awards vested, exercised and forfeited/cancelled for the year ended December 31, 2015 were $0.65, $0.33 and $0.33, respectively.
Restricted Stock Awards
At times, the Company may grant shares of common stock that contain ownership restrictions based on service, performance, or other measures ("Restricted Stock Awards"). Restricted Stock Awards vest as the stated restrictions lapse, and do not require the payment by the recipient.
The Company granted 398,525 Restricted Stock Awards during year ended December 31, 2015, half of which were vested upon grant and half of which will not vest until specific performance conditions are met. The Restricted Stock Award has no expiration date. The total fair value of the Restricted Stock Awards granted during the year ended December 31, 2015, based on the fair market value of the Company's common stock on the date of grant of $1.95 per share, was $0.8 million. The aggregate intrinsic value of unvested Restricted Stock Awards as of December 31, 2015, based on the fair market value of the Company's common stock at the end of the reporting period, was $0.6 million.
The fair value at the time of the grant is expensed in coordination with the vesting schedule; 50% upon issuance of the grant and 50% upon fulfillment of the agreed upon performance condition. Pre-vesting forfeitures were estimated to be approximately 0%. The total fair value of Restricted Stock Awards vested during the year ended December 31, 2015 was approximately $0.6 million.
A summary of the Company's Restricted Stock Awards as of December 31, 2015 is presented below:
Number of Shares (in thousands)
Restricted Stock Awards nonvested at December 31, 2014
—
​
​
​
​
​
​
​
​
​
​
Granted
Vested
)
Cancelled and forfeited
—
​
​
​
​
​
Restricted Stock Awards nonvested at December 31, 2015
​
​
​
​
​
​
​
​
​
​
Vested and expected to vest at December 31, 2015
​
​
​
​
​
​
​
​
​
​
As of December 31, 2015, there was approximately $387,600 remaining in unrecognized compensation cost related to Restricted Stock Awards. The cost is expected to be recognized upon fulfillment of the performance condition.</t>
  </si>
  <si>
    <t>Income Taxes</t>
  </si>
  <si>
    <t>10. Income Taxes
No provision for U.S. federal or state income taxes has been recorded as the Company has incurred net operating losses since inception and provides a full valuation allowance against its net deferred income tax assets. The tax effect of temporary differences that give rise to the net deferred income tax asset at December 31, 2014 and 2015 is as follows:
December 31,
in thousands
2014
2015
Deferred Income Tax Assets (Liabilities)
Net operating loss carryforwards
$
$
Capitalized start-up costs
R&amp;E credit carryforwards
Stock based compensation
—
Other
)
)
​
​
​
​
​
​
​
​
Deferred income tax assets
Valuation allowance
)
)
​
​
​
​
​
​
​
​
Net deferred income tax assets (liabilities)
$
—
$
—
​
​
​
​
​
​
​
​
​
​
​
​
​
​
​
​
At December 31, 2014 and 2015, the Company provided a full valuation allowance against its net deferred tax assets since realization of these benefits could not be reasonably assured. Changes in the valuation allowance during years ended December 31, 2014 and 2015 are as follows (in thousands):
Year
Beginning of Year
Additions
Deductions
Balance at End of Year
2014
$
$
$
—
$
2015
$
$
$
—
$
The increase in valuation allowance is primarily due to net losses and credits incurred in both 2014 and 2015. This increase in valuation allowance is based on management's assessment that it is more likely than not that the Company will not realize these deferred tax assets. Capitalized start-up costs represent expenses incurred in the organization and start-up of the Company. For U.S. federal and state tax purposes, start-up and organizational costs incurred before October 22, 2004 will be amortized over sixty months and those incurred on and after October 22, 2004 will be amortized over one hundred and eighty months once an active trade or business commences. At December 31, 2015, the Company had net operating loss ("NOL") carryforwards of $103.0 million and had research and experimental credit carryforwards of $5.1 million. These carryforwards will expire in varying amounts between 2018 and 2034. Under the provisions of the Internal Revenue Code, certain substantial changes in the Company's ownership may result in a limitation on the amount of NOL carryforwards and research and development credit carryforwards which can be available in future years. No income tax benefit was recognized in the Company's Statement of Operations for stock-based compensation arrangements due to the Company's net loss position.
A reconciliation of the Company's estimated U.S. federal statutory rate to the Company's effective income tax rate for the years ended December 31, 2014 and 2015 is as follows:
Year Ended December 31,
2014
2015
Tax at U.S. Federal Statutory rate
%
%
State taxes, net
Research and development credit
Other non-deductible items
)
)
Increase in valuation allowance
)
)
​
​
​
​
​
​
​
​
Effective income tax rate
%
%
​
​
​
​
​
​
​
​
​
​
​
​
​
​
​
​
A breakdown of the Company's uncertain tax position during 2014 and 2015 is as follows (in thousands):
Year Ended December 31,
2014
2015
Uncertain Tax Position
Gross unrecognized tax benefit at beginning of year
$
$
Increase from tax positions taken in prior years
)
—
Increase from tax position in current year
Settlements with taxing authorities
—
—
Lapse of statute of limitations / expiration
—
—
​
​
​
​
​
​
​
​
Gross unrecognized tax benefit at end of year
$
$
​
​
​
​
​
​
​
​
​
​
​
​
​
​
​
​
As of December 31, 2014 and 2015, the Company had uncertain tax positions totaling $1.0 million and $1.2 million, respectively. The Company did not incur any penalties or interest payable to taxing authorities in 2014 and 2015.
The Company's U.S. Federal and state income tax returns from 1996 to 2014 remain subject to examination by the tax authorities. The Company's 1996 through 2010 years remain open for examination, even though the statute of limitations has expired, due to the net operating losses and credits carried forward for use in prospective years.</t>
  </si>
  <si>
    <t>Related Party Transactions</t>
  </si>
  <si>
    <t>11. Related Party Transactions
In December 2015, a board member received a Restricted Stock Award of 398,525 shares of common stock pursuant to an agreement entered into with the board member to supersede a pre-existing agreement. One half of the shares covered by this Restricted Stock Award were fully vested on grant. The remainder will vest in full upon our completion of a public offering or private placement of our equity securities in which gross proceeds of at least $40.0 million are raised, which we refer to as a qualified financing. Additionally, upon a qualified financing, the board member will be entitled to receive a cash payment that, when combined with the value of the restricted stock grant, equals a percentage of the Company's valuation ranging between 0.75% to 1.25% of the Company's valuation, with the actual percentage determined based on the Company's valuation.
On December 7, 2015, the Company entered into a note purchase agreement with a stockholder, Energy Capital, pursuant to which Energy Capital may lend an aggregate principal amount of up to $10.0 million. See Note 8 for a further discussion of the Energy Capital borrowing facility.</t>
  </si>
  <si>
    <t>Fair Value Measurements</t>
  </si>
  <si>
    <t>12. Fair Value Measurements
Fair value is defined as the price that would be received to sell an asset or paid to settle a liability in an orderly transaction between market participants at the measurement date. Fair value has a three level hierarchy from highest priority (Level 1) to lowest priority (Level 3). The fair value hierarchy reflects whether the inputs are observable from independent sources or rely on unobservable inputs based on our market assumptions. The three levels of the fair value hierarchy are described below:
•
Level 1—Quoted prices for identical assets or liabilities (unadjusted) in active markets.
•
Level 2—Observable inputs other than quoted prices that are either directly or indirectly observable for the assets or liability.
•
Level 3—Unobservable inputs that are supported by little or no market activity.
The levels are not necessarily an indication of the risk of liquidity associated with the financial assets or liabilities disclosed.
Financial Assets and Liabilities Measured at Fair Value on a Recurring Basis
The Company has segregated its financial assets and liabilities that are measured at fair value on a recurring basis into the most appropriate level within the fair value hierarchy based on the inputs used to determine the fair value at the measurement date in the table below. The inputs used in measuring the fair value of the Company's money market funds included in cash equivalents are considered to be Level 1 in accordance with the three-tier fair value hierarchy. The fair market values are based on period-end statements supplied by the various banks and brokers that held the majority of the funds.
The following table represents the fair value hierarchy of the Company's financial assets and liabilities measured at fair value on a recurring basis as of December 31, 2014 and 2015:
As of December 31, 2014
(in thousands)
Total
Level 1
Level 2
Level 3
Money market funds
$
$
$
—
$
—
Warrant Liability
$
$
—
$
—
$
As of December 31, 2015
(in thousands)
Total
Level 1
Level 2
Level 3
Money market funds
$
$
$
—
$
—
Prior to the Acquisition, the warrant instruments required liability accounting, as a result of their non-standard anti-dilutions provisions, and recorded at fair value using the Black-Scholes Model.
These warrants were measured on a recurring basis at their fair value with inputs categorized as Level 3 in the fair value hierarchy. The resulting gain or loss on revaluation was recorded as other income (expense) in the consolidated statements of operations. The Company revalued the warrants for the final time immediately prior to the Acquisition and reclassified it into stockholders' equity.
When determining the fair value of the Company's financial instruments using the Black-Scholes Model, the Company is required to use various estimates and unobservable inputs, including, among other things, fair value of the underlying stock, expected volatility of stock price, expected dividends, and the risk-free interest rate. Changes in any of the assumptions related to the unobservable inputs identified above may change the fair value of the instrument. Increases in the fair value of the underlying stock, anticipated volatility and expected dividends generally result in increases in fair value, while decreases in the unobservable inputs generally result in decreases in fair value.
The fair value of the warrant liability was measured upon issuance of the warrants and again as of December 31, 2014. The key assumptions used in the Black-Scholes Model with respect to these valuations are summarized in the following table:
Issuance Date
As of December 31, 2014
Immediately prior to the Acquisition
Expected term of warrants
10 years
9.59 years
8.65 years
Expected volatility rate
58.01%
56%
53.94%
Risk-free rate
2.44%
2.42%
2.23%
Expensed dividend yield
0.00%
0.00%
0.00%
The expected term assumption is based on the warrant's contractual term. Since the Company was not a publicly traded company in 2014, the expected volatility rate is based on historical volatility of similar companies within the diabetes device industries. The risk-free rate is based on the U.S. Treasury implied yield at the time of measurement. The Company estimates the fair value per share of its Series D Stock at the date of measurement taking into account recent transactions.
The following table presents a summary of changes in the fair value of Level 3 warrant liability measured at fair value on a recurring basis for the years ended December 31, 2014 and 2015:
Description
Balance at December 31, 2013
Established in 2014
Change in fair value during 2014
Balance at December 31, 2014
(in thousands)
Warrant liability
$
—
$
$
)
$
​
​
​
​
​
​
​
​
​
​
​
​
​
​
​
​
​
​
​
​
​
​
​
​
​
​
​
​
Description
Balance at December 31, 2014
Established in 2015
Change in fair value during 2015
Reclassification of warrant liability to stockholders' equity
Balance at December 31, 2015
(in thousands)
Warrant liability
$
$
—
$
)
$
)
$
—
​
​
​
​
​
​
​
​
​
​
​
​
​
​
​
​
​
​
​
​
​
​
​
​
​
​
​
​
​
​
​
​
​
​
Financial Assets and Liabilities Measured at Fair Value on a Non-Recurring Basis
The Company has no financial assets and liabilities that are measured at fair value on a non-recurring basis.
Non-Financial Assets and Liabilities Measured at Fair Value on a Recurring Basis
The Company has no non-financial assets and liabilities that are measured at fair value on a recurring basis.
Non-Financial Assets and Liabilities Measured at Fair Value on a Non-Recurring Basis
The Company measures its long-lived assets, including property and equipment, at fair value on a non-recurring basis. These assets are recognized at fair value when they are deemed to be impaired. No such fair value impairment was recognized in 2014 and 2015.</t>
  </si>
  <si>
    <t>Subsequent Events</t>
  </si>
  <si>
    <t>13. Subsequent Events
On March 7, 2016, the Company entered into a Third Amendment (the “Amendment”) to Loan and Security Agreement with Oxford Finance. The Amendment, among other things, modifies the amortization schedule of the loan and security agreement's required monthly payments. If (i) the Company receives gross proceeds from this offering of more than $45.0 million and (ii) the Company’s common stock is listed on the NYSE-MKT (together, the “Triggering Event”), the monthly payments will convert to payments of principal and interest, beginning on August 1, 2016, with the principal amount being amortized over the ensuing 36 months. If the Triggering Event does not occur, the monthly payments will convert to payments of principal and interest beginning on April 1, 2016, with the principal amount being amortized over the ensuing 40 months. In addition, the Amendment extends the amount of time the Company has to borrow an additional $5.0 million under the loan agreement on the same terms and conditions of the existing Oxford notes. The Company can borrow the additional $5.0 million following the Triggering Event until March 31, 2016.
In January 2016, the Company amended the lease agreement related to its corporate offices to expand the leased premises an additional 11,889 square feet for a total of 32,805 square feet. The existing lease term is through May 2018 and was extended for an additional five years through May 2023. With respect to the expanded premises only during the remaining lease term and the entire premises during the expanded lease term, the future total minimum lease payments under the amended lease will be an additional $3.6 million and will expire May 2023. The Company has one option to extend the term of the lease for an additional five-year period with respect to the entire premises.</t>
  </si>
  <si>
    <t>Summary of Significant Accounting Policies (Policies)</t>
  </si>
  <si>
    <t>Basis of Accounting</t>
  </si>
  <si>
    <t>Basis of Accounting
The accompanying consolidated financial statements have been prepared in accordance with the requirements of U.S. generally accepted accounting principles ("U.S. GAAP"). The consolidated financial statements reflect the accounts of Senseonics Holdings and its wholly-owned subsidiary Senseonics as of December 31, 2015. All intercompany transactions and balances have been eliminated in consolidation.</t>
  </si>
  <si>
    <t>Reclassification</t>
  </si>
  <si>
    <t>Reclassification
Sales and marketing expenses of $94,546 included in administrative expenses in 2014 have been reclassified to sales and marketing expenses to conform to 2015 presentation.</t>
  </si>
  <si>
    <t>Segment Information</t>
  </si>
  <si>
    <t>Segment Information
Operating segments are defined as components of an enterprise about which separate discrete financial information is available for evaluation by the chief operating decision-maker (CODM), or decision-making group, in deciding how to allocate resources and in accessing performance. The Company views its operations and manages its business in one segment, glucose monitoring systems.</t>
  </si>
  <si>
    <t>Use of Estimates</t>
  </si>
  <si>
    <t>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In the accompanying consolidated financial statements, estimates are used for, but not limited to, valuation of common and preferred stock, stock-based compensation, the fair value of warrant liabilities, recoverability of long-lived assets, deferred taxes and valuation allowances, depreciable lives of property and equipment, and estimated accruals for preclinical study costs, which are accrued based on estimates of work performed under contracts. Actual results could differ from those estimates; however management does not believe that such differences would be material.</t>
  </si>
  <si>
    <t>Fair Value Disclosures</t>
  </si>
  <si>
    <t>Fair Value Disclosures
The carrying amounts of short-term financial instruments, including cash and cash equivalents, prepaid expenses and other current assets, and accounts payable and other current liabilities approximate fair value as of December 31, 2014 and 2015, because of the relatively short-term maturity of these instruments. The fair value of the note payable approximates its carrying value as of December 31, 2014 and 2015 and is based on the effective interest rate compared to the current market rates, which is a Level 2 fair value measurement as described below.
See Note 12 for further discussion of fair value measurements.</t>
  </si>
  <si>
    <t>Cash and Cash Equivalents and Concentration of Credit Risk</t>
  </si>
  <si>
    <t>Cash and Cash Equivalents and Concentration of Credit Risk
Cash equivalents are highly-liquid instruments with original maturities of three months or less and consist of U.S. Government and U.S. Government agency securities and money market funds with major commercial banks and financial institutions. Cash equivalents are recorded at cost plus accrued interest.
The Company's cash and cash equivalents potentially subject the Company to credit and liquidity risk. The Company maintains cash deposits at major financial institutions with high credit quality and, at times, the balances of those deposits may exceed the Federal Deposit Insurance Corporation limits of $250,000. The Company has not experienced and does not anticipate any losses on deposits with commercial banks and financial institutions that exceed the federally insured amounts.</t>
  </si>
  <si>
    <t>Property and Equipment
Property and equipment are stated at historical cost and depreciated on a straight-line basis over the estimated useful lives, generally five years. Equipment under capital leases is depreciated on a straight-line basis over the lesser of its estimated useful life or the lease term. Leasehold improvements are depreciated over the shorter of the remaining lease term or useful lives of the assets. Upon disposition of the assets, the costs and related accumulated depreciation are removed from the accounts and any resulting gain or loss is included in the results of operations. Repairs and maintenance costs are included as expense in the accompanying statement of operation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did not identify any indicators of impairment in 2014 and 2015.</t>
  </si>
  <si>
    <t>Treasury Stock
The Company records purchases of common stock for treasury at cost, and carries the cost of treasury stock as a reduction in stockholder' equity. The Company maintained 43,907 shares of common stock in treasury as of December 31, 2014; the treasury stock was retired effective with the Acquisition. There is no treasury stock outstanding as of December 31, 2015.</t>
  </si>
  <si>
    <t>Revenue Recognition</t>
  </si>
  <si>
    <t>Revenue Recognition
Product sales revenues are recognized when persuasive evidence of an arrangement exists, delivery has occurred, the price is fixed or determinable and collectability is probable. These criteria are generally anticipated to be met as products are shipped to customers. When revenue arrangements provide the customer with a contractual right of return, revenue is deferred until the right of return lapses or a reasonable estimate of returns can be determined.</t>
  </si>
  <si>
    <t>Research and Development Costs</t>
  </si>
  <si>
    <t>Research and Development Costs
Research and development costs are expensed as incurred. Research and development expenses include costs related to employee compensation, preclinical and clinical trials, manufacturing, supplies, outsource testing, consulting and depreciation and other facilities-related expenses.</t>
  </si>
  <si>
    <t>Stock-Based Compensation</t>
  </si>
  <si>
    <t>Stock-Based Compensation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The Company uses the Black-Scholes-Merton option pricing model (the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future volatility of the Company's stock price, dividend yields, future employee turnover rates, and future employee stock option exercise behaviors. Changes in these assumptions can affect the fair value estimate.
Under Accounting Standards Codification ("ASC") 718, the cumulative amount of compensation cost recognized for instruments classified as equity that ordinarily would result in a future tax deduction under existing tax law shall be considered to be a deductible difference in applying ASC 740 , Income Taxes . The deductible temporary difference is based on the compensation cost recognized for financial reporting purposes; however, these provisions currently do not impact the Company, as all the deferred tax assets have a full valuation allowance.
Since the Company had net operating loss carryforwards as of December 31, 2014 and 2015, no excess tax benefits for the tax deductions related to share-based awards were recognized in the statements of operations.</t>
  </si>
  <si>
    <t>Comprehensive Income</t>
  </si>
  <si>
    <t>Comprehensive Income
ASC 220-10, Reporting Comprehensive Income, requires the presentation of the comprehensive income or loss and its components as part of the financial statements. For the years ended December 31, 2014 and 2015, the Company's net loss equals comprehensive loss.</t>
  </si>
  <si>
    <t>Income Taxes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The Company did not have any amounts accrued relating to interest and penalties as of December 31, 2014 and 2015.
The Company is subject to taxation in various jurisdictions in the United States and remains subject to examination by taxing jurisdictions for the year 1996 and all subsequent periods due to the availability of net operating loss carryforwards. In addition, all of the net operating losses and research and development credit carryforwards that may be used in future years are still subject to adjustment.</t>
  </si>
  <si>
    <t>Loss per Share</t>
  </si>
  <si>
    <t>Loss per Share
Basic loss per share is computed by dividing net loss available to common stockholders by the weighted average number of shares of common stock outstanding during the period.
For periods of net loss, diluted loss per share is calculated similarly to basic loss per share because the impact of all potential common shares is anti-dilutive. The total number of anti-dilutive shares was 34,435,548 and 14,261,768 at December 31, 2014 and 2015, respectively, consisting of convertible preferred shares, common stock options and stock purchase warrants, which have been excluded from the computation of diluted loss per share, as follows:
December 31,
2014
2015
Convertible preferred shares
—
Common stock options
Stock purchase warrants
​
​
​
​
​
​
​
​
Total anti-dilutive outstanding
​
​
​
​
​
​
​
​
​
​
​
​
​
​
​
​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tock options and stock purchase warrants using the treasury stock method.
For periods prior to December 7, 2015, common share and per share amounts of Senseonics have been retrospectively adjusted to reflect each historical common share for 2.0975 common shares.</t>
  </si>
  <si>
    <t>Recent Accounting Pronouncements Not Yet Adopted</t>
  </si>
  <si>
    <t>Recent Accounting Pronouncements Not Yet Adopted
In May 2014, the Financial Accounting Standards Board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8 and early adoption is permitted starting January 1, 2017. The Company is currently evaluating the impact, if any, that this new accounting pronouncement will have on its consolidated financial statements.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consolidated financial statements are issued. The standard is effective for the Company's reporting year beginning January 1, 2017 and early adoption is permitted. The Company is currently evaluating the impact, if any, that this new accounting pronouncement will have on its consolidated financial statements.
In April 2015, the FASB issued accounting guidance requiring that debt issuance costs related to a recognized liability be presented on the balance sheet as a direct reduction from the carrying amount of that debt liability, consistent with debt discounts. The recognition and measurement guidance for debt issuance costs are not affected. The standard is effective for reporting periods beginning after December 15, 2015. The Company is currently evaluating the impact, if any, that this new accounting pronouncement will have on its consolidated financial statements.
In April 2015, the FASB issued accounting guidance related to Internal-Use Software specifically for the Customer's Accounting for Fees Paid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reporting periods beginning after December 15, 2015. An entity can elect to adopt the amendments either 1) prospectively for all arrangements entered into or materially modified after the effective date or 2) retrospectively. The Company decided to adopt the standards prospectively and will be accounting for the new cloud arrangements in accordance with the new standards.
The Company has evaluated all other issued and unadopted Accounting Standards Updates and believes the adoption of these standards will not have a material impact on the results of operations, financial position, or cash flows.</t>
  </si>
  <si>
    <t>Summary of Significant Accounting Policies (Tables)</t>
  </si>
  <si>
    <t>Schedule of anti-dilutive shares which have been excluded from the computation of diluted loss per share</t>
  </si>
  <si>
    <t>December 31,
2014
2015
Convertible preferred shares
—
Common stock options
Stock purchase warrants
​
​
​
​
​
​
​
​
Total anti-dilutive outstanding
​
​
​
​
​
​
​
​
​
​
​
​
​
​
​
​</t>
  </si>
  <si>
    <t>Property and Equipment (Tables)</t>
  </si>
  <si>
    <t>Schedule of property and equipment</t>
  </si>
  <si>
    <t>December 31,
in thousands
2014
2015
Laboratory equipment
$
$
Office furniture and equipment
Software
—
Leasehold improvements
​
​
​
​
​
​
​
​
Less: Accumulated depreciation
)
)
​
​
​
​
​
​
​
​
Property and equipment, net
$
$
​
​
​
​
​
​
​
​
​
​
​
​
​
​
​
​</t>
  </si>
  <si>
    <t>Other Balance Sheet Details (Tables)</t>
  </si>
  <si>
    <t>Schedule of Accrued expenses and other current liabilities</t>
  </si>
  <si>
    <t>December 31,
in thousands
2014
2015
Clinical and preclinical
$
$
Compensation and benefits
Financing Costs
—
Contract manufacturing
Legal
Audit and tax related
Other
Deferred rent, current portion
—
​
​
​
​
​
​
​
​
Total
$
$
​
​
​
​
​
​
​
​
​
​
​
​
​
​
​
​</t>
  </si>
  <si>
    <t>Commitments and Contingencies (Tables)</t>
  </si>
  <si>
    <t>Schedule of operating lease future minimum lease payments</t>
  </si>
  <si>
    <t>The contractually required cash payments under this lease at December 31, 2015 are as follows:
2016
$
2017
2018
​
​
​
​
​
Total minimum lease payments
$
​
​
​
​
​
​
​
​
​
​</t>
  </si>
  <si>
    <t>Notes Payable and Stock Purchase Warrants (Tables)</t>
  </si>
  <si>
    <t>Schedule of future maturities of the Oxford notes</t>
  </si>
  <si>
    <t>The following are the scheduled maturities of the Oxford notes as of December 31, 2015, assuming the Company does not receive its CE mark by February 1, 2016, in which case, principal payments will begin on February 1, 2016 (in thousands):
2016
$
2017
2018
2019</t>
  </si>
  <si>
    <t>Stockholder's Equity (Deficit) (Tables)</t>
  </si>
  <si>
    <t>Schedule of assumptions of Black-Scholes option pricing model</t>
  </si>
  <si>
    <t>For the year ended December 31,
2014
2015
Expected term
6.25 - 6.5 years
6.5 years
Estimated volatility
55.52 - 56.42%
54.02 - 54.25%
Risk-free rate
2.00 - 2.10%
.7-1.90%
Expensed dividend yield
0%
0%</t>
  </si>
  <si>
    <t>Schedule of stock option activity</t>
  </si>
  <si>
    <t>Number of Shares (in thousands)
Weighted-Average Exercise Price
Options Outstanding as of December 31, 2014
$
​
​
​
​
​
​
​
​
​
​
​
​
​
​
​
​
Options granted
$
Options exercised
)
$
Options canceled/forfeited
)
$
​
​
​
​
​
​
​
​
Options Outstanding as of December 31, 2015
$
​
​
​
​
​
​
​
​
​
​
​
​
​
​
​
​
Options vested and expected to vest as of December 31, 2015
$
​
​
​
​
​
​
​
​
​
​
​
​
​
​
​
​</t>
  </si>
  <si>
    <t>Schedule of Restricted Stock Awards activity</t>
  </si>
  <si>
    <t>Number of Shares (in thousands)
Restricted Stock Awards nonvested at December 31, 2014
—
​
​
​
​
​
​
​
​
​
​
Granted
Vested
)
Cancelled and forfeited
—
​
​
​
​
​
Restricted Stock Awards nonvested at December 31, 2015
​
​
​
​
​
​
​
​
​
​
Vested and expected to vest at December 31, 2015
​
​
​
​
​
​
​
​
​
​</t>
  </si>
  <si>
    <t>Income Taxes (Tables)</t>
  </si>
  <si>
    <t>Schedule of deferred income tax assets and liabilities</t>
  </si>
  <si>
    <t>December 31,
in thousands
2014
2015
Deferred Income Tax Assets (Liabilities)
Net operating loss carryforwards
$
$
Capitalized start-up costs
R&amp;E credit carryforwards
Stock based compensation
—
Other
)
)
​
​
​
​
​
​
​
​
Deferred income tax assets
Valuation allowance
)
)
​
​
​
​
​
​
​
​
Net deferred income tax assets (liabilities)
$
—
$
—
​
​
​
​
​
​
​
​
​
​
​
​
​
​
​
​</t>
  </si>
  <si>
    <t>Schedule of change in valuation allowance</t>
  </si>
  <si>
    <t>Changes in the valuation allowance during years ended December 31, 2014 and 2015 are as follows (in thousands):
Year
Beginning of Year
Additions
Deductions
Balance at End of Year
2014
$
$
$
—
$
2015
$
$
$
—
$</t>
  </si>
  <si>
    <t>Schedule of reconciliation of U.S. federal statutory rate to Company's effective tax rate</t>
  </si>
  <si>
    <t>Year Ended December 31,
2014
2015
Tax at U.S. Federal Statutory rate
%
%
State taxes, net
Research and development credit
Other non-deductible items
)
)
Increase in valuation allowance
)
)
​
​
​
​
​
​
​
​
Effective income tax rate
%
%
​
​
​
​
​
​
​
​
​
​
​
​
​
​
​
​</t>
  </si>
  <si>
    <t>Schedule of uncertain tax positions</t>
  </si>
  <si>
    <t>A breakdown of the Company's uncertain tax position during 2014 and 2015 is as follows (in thousands):
Year Ended December 31,
2014
2015
Uncertain Tax Position
Gross unrecognized tax benefit at beginning of year
$
$
Increase from tax positions taken in prior years
)
—
Increase from tax position in current year
Settlements with taxing authorities
—
—
Lapse of statute of limitations / expiration
—
—
​
​
​
​
​
​
​
​
Gross unrecognized tax benefit at end of year
$
$
​
​
​
​
​
​
​
​
​
​
​
​
​
​
​
​</t>
  </si>
  <si>
    <t>Fair Value Measurements (Tables)</t>
  </si>
  <si>
    <t>Schedule of financial assets and liabilities measured at fair value on a recurring basis</t>
  </si>
  <si>
    <t>As of December 31, 2014
(in thousands)
Total
Level 1
Level 2
Level 3
Money market funds
$
$
$
—
$
—
Warrant Liability
$
$
—
$
—
$
As of December 31, 2015
(in thousands)
Total
Level 1
Level 2
Level 3
Money market funds
$
$
$
—
$
—</t>
  </si>
  <si>
    <t>Schedule of assumptions used to determine fair value of warrant liability</t>
  </si>
  <si>
    <t>Issuance Date
As of December 31, 2014
Immediately prior to the Acquisition
Expected term of warrants
10 years
9.59 years
8.65 years
Expected volatility rate
58.01%
56%
53.94%
Risk-free rate
2.44%
2.42%
2.23%
Expensed dividend yield
0.00%
0.00%
0.00%</t>
  </si>
  <si>
    <t>Schedule of changes in the fair value of Level 3 warrant liability measured at fair value on a recurring basis</t>
  </si>
  <si>
    <t>Description
Balance at December 31, 2013
Established in 2014
Change in fair value during 2014
Balance at December 31, 2014
(in thousands)
Warrant liability
$
—
$
$
)
$
​
​
​
​
​
​
​
​
​
​
​
​
​
​
​
​
​
​
​
​
​
​
​
​
​
​
​
​
Description
Balance at December 31, 2014
Established in 2015
Change in fair value during 2015
Reclassification of warrant liability to stockholders' equity
Balance at December 31, 2015
(in thousands)
Warrant liability
$
$
—
$
)
$
)
$
—
​
​
​
​
​
​
​
​
​
​
​
​
​
​
​
​
​
​
​
​
​
​
​
​
​
​
​
​
​
​
​
​
​
​</t>
  </si>
  <si>
    <t>Organization - Significant Transaction (Details)</t>
  </si>
  <si>
    <t>Dec. 07, 2015$ / sharesshares</t>
  </si>
  <si>
    <t>Dec. 06, 2015</t>
  </si>
  <si>
    <t>Dec. 31, 2015$ / shares</t>
  </si>
  <si>
    <t>Dec. 31, 2014$ / shares</t>
  </si>
  <si>
    <t>Significant Transaction</t>
  </si>
  <si>
    <t>Exchange ratio</t>
  </si>
  <si>
    <t>ASN Technologies, Inc. | Common Shares Exchanged in Reverse Capitalization</t>
  </si>
  <si>
    <t>Shares issued | shares</t>
  </si>
  <si>
    <t>ASN Technologies, Inc. | Common Stock</t>
  </si>
  <si>
    <t>ASN Technologies, Inc. | Common Stock | Common Shares Exchanged in Reverse Capitalization</t>
  </si>
  <si>
    <t>ASN Technologies, Inc. | Common Stock | Common Stock, Senseonics, Inc. | Common Shares Exchanged in Reverse Capitalization</t>
  </si>
  <si>
    <t>ASN Technologies, Inc. | Senseonics Reverse Merger Agreement</t>
  </si>
  <si>
    <t>Ownership interest in new entity held by former shareholders of acquired entity (as a percent)</t>
  </si>
  <si>
    <t>80.00%</t>
  </si>
  <si>
    <t>ASN Technologies, Inc. | Senseonics Reverse Merger Agreement | Capital Stock, Senseonics, Inc.</t>
  </si>
  <si>
    <t>Interest in capital stock acquired (as a percent)</t>
  </si>
  <si>
    <t>100.00%</t>
  </si>
  <si>
    <t>ASN Technologies, Inc. | Senseonics Reverse Merger Agreement | Common Stock</t>
  </si>
  <si>
    <t>ASN Technologies, Inc. | Senseonics Reverse Merger Agreement | Common Stock | Common Shares Exchanged in Reverse Capitalization</t>
  </si>
  <si>
    <t>ASN Technologies, Inc. | Senseonics Reverse Merger Agreement | Common Stock | Common Stock, Senseonics, Inc.</t>
  </si>
  <si>
    <t>ASN Technologies, Inc. | Senseonics Reverse Merger Agreement | Common Stock | Preferred Stock, Senseonics, Inc.</t>
  </si>
  <si>
    <t>Senseonics, Incorporated | Common Stock, Senseonics, Inc.</t>
  </si>
  <si>
    <t>Organization - Significant Transaction - Transfer of assets (Details) - ASN Technologies, Inc. - ASN Former Operations - Former Officer, Director and Shareholder</t>
  </si>
  <si>
    <t>Dec. 07, 2015USD ($)</t>
  </si>
  <si>
    <t>Transfer of former operations</t>
  </si>
  <si>
    <t>Noncash consideration received, amount</t>
  </si>
  <si>
    <t>Gain (loss) on transfer of former operations</t>
  </si>
  <si>
    <t>Summary of Significant Accounting Policies - Additional Information (Details)</t>
  </si>
  <si>
    <t>23 Months Ended</t>
  </si>
  <si>
    <t>Dec. 31, 2015USD ($)segmentshares</t>
  </si>
  <si>
    <t>Dec. 31, 2014USD ($)shares</t>
  </si>
  <si>
    <t>General and Administrative Expense</t>
  </si>
  <si>
    <t>Number of operating segments | segment</t>
  </si>
  <si>
    <t>Useful lives</t>
  </si>
  <si>
    <t>5 years</t>
  </si>
  <si>
    <t>Treasury stock, at cost; shares held | shares</t>
  </si>
  <si>
    <t>Excess tax benefits for the tax deductions related to share-based awards</t>
  </si>
  <si>
    <t>Accrued for income tax penalties and interest</t>
  </si>
  <si>
    <t>Securities excluded from computation of diluted loss per share | shares</t>
  </si>
  <si>
    <t>Adjustment</t>
  </si>
  <si>
    <t>Common Stock options</t>
  </si>
  <si>
    <t>Stock purchase warrants</t>
  </si>
  <si>
    <t>Property and Equipment - Components (Details) - USD ($) $ in Thousands</t>
  </si>
  <si>
    <t>Accumulated depreciation</t>
  </si>
  <si>
    <t>Property and Equipment, net</t>
  </si>
  <si>
    <t>Laboratory equipment</t>
  </si>
  <si>
    <t>Office furniture and equipment</t>
  </si>
  <si>
    <t>Software</t>
  </si>
  <si>
    <t>Leasehold improvements</t>
  </si>
  <si>
    <t>Property and Equipment - Depreciation (Details) - USD ($)</t>
  </si>
  <si>
    <t>Property and Equipment - Other information</t>
  </si>
  <si>
    <t>Disposals</t>
  </si>
  <si>
    <t>Other Balance Sheet Details - Accrued expenses and other current liabilities (Details) - USD ($) $ in Thousands</t>
  </si>
  <si>
    <t>Clinical and preclinical</t>
  </si>
  <si>
    <t>Compensation and benefits</t>
  </si>
  <si>
    <t>Financing Costs</t>
  </si>
  <si>
    <t>Contract manufacturing</t>
  </si>
  <si>
    <t>Legal</t>
  </si>
  <si>
    <t>Audit and tax related</t>
  </si>
  <si>
    <t>Other</t>
  </si>
  <si>
    <t>Deferred rent, current portion</t>
  </si>
  <si>
    <t>Commitments and Contingencies - Operating Lease (Details) - Research and office space</t>
  </si>
  <si>
    <t>Dec. 31, 2015USD ($)ft²item</t>
  </si>
  <si>
    <t>Dec. 31, 2014USD ($)</t>
  </si>
  <si>
    <t>Operating Leases</t>
  </si>
  <si>
    <t>Leased space, in square feet | ft²</t>
  </si>
  <si>
    <t>Number of renewal options | item</t>
  </si>
  <si>
    <t>Renewal term of lease</t>
  </si>
  <si>
    <t>Operating lease expense</t>
  </si>
  <si>
    <t>Contractually required cash payments</t>
  </si>
  <si>
    <t>Commitments and Contingencies - Minimum Payments (Details) - USD ($)</t>
  </si>
  <si>
    <t>Commitments and contingencies</t>
  </si>
  <si>
    <t>Research and development expense</t>
  </si>
  <si>
    <t>Corporate development agreement</t>
  </si>
  <si>
    <t>Future maturities</t>
  </si>
  <si>
    <t>Future minimum payments</t>
  </si>
  <si>
    <t>401(k) Plan (Details)</t>
  </si>
  <si>
    <t>Dec. 31, 2015USD ($)</t>
  </si>
  <si>
    <t>Employer contributions to the 401(k) plan</t>
  </si>
  <si>
    <t>Notes Payable and Stock Purchase Warrants - Term Notes Payable (Details) - Oxford Notes - USD ($)</t>
  </si>
  <si>
    <t>Dec. 23, 2014</t>
  </si>
  <si>
    <t>Jul. 31, 2014</t>
  </si>
  <si>
    <t>Long term debt</t>
  </si>
  <si>
    <t>Proceeds from issuance of debt, gross</t>
  </si>
  <si>
    <t>Interest rate (as a percent)</t>
  </si>
  <si>
    <t>6.95%</t>
  </si>
  <si>
    <t>Deferred finance costs</t>
  </si>
  <si>
    <t>Final fee due at maturity of term notes payable</t>
  </si>
  <si>
    <t>Interest Expense</t>
  </si>
  <si>
    <t>Accretion of debt discount</t>
  </si>
  <si>
    <t>Before CE Mark Received</t>
  </si>
  <si>
    <t>Frequency of payment</t>
  </si>
  <si>
    <t>monthly</t>
  </si>
  <si>
    <t>Type of payment required</t>
  </si>
  <si>
    <t>interest only</t>
  </si>
  <si>
    <t>CE Mark received by February 1, 2016</t>
  </si>
  <si>
    <t>principal and interest</t>
  </si>
  <si>
    <t>Date of first principal and interest payment</t>
  </si>
  <si>
    <t>Aug. 1,
		2016</t>
  </si>
  <si>
    <t>Repayment period</t>
  </si>
  <si>
    <t>36 months</t>
  </si>
  <si>
    <t>CE Mark not received by February 1, 2016</t>
  </si>
  <si>
    <t>Feb. 1,
		2016</t>
  </si>
  <si>
    <t>42 months</t>
  </si>
  <si>
    <t>Notes Payable and Stock Purchase Warrants - Scheduled Maturities (Details) - Oxford Notes - CE Mark not received by February 1, 2016 $ in Thousands</t>
  </si>
  <si>
    <t>Scheduled maturities of Oxford notes</t>
  </si>
  <si>
    <t>Notes Payable and Stock Purchase Warrants - Energy Capital, LLC Borrowing Facility (Details) - Energy Capital</t>
  </si>
  <si>
    <t>Maximum principal amount available under facility</t>
  </si>
  <si>
    <t>Minimum proceeds from a capital stock offering</t>
  </si>
  <si>
    <t>Maximum available cash</t>
  </si>
  <si>
    <t>Minimum available cash</t>
  </si>
  <si>
    <t>Minimum threshold of proceeds from an underwritten public offering of equity securities which will trigger repayment of principal and interest under the credit facility</t>
  </si>
  <si>
    <t>Minimum period of after the closing of an underwritten public offering, for which the entity must receive the threshold amount of proceeds from such public offering</t>
  </si>
  <si>
    <t>10 days</t>
  </si>
  <si>
    <t>Notes Payable and Stock Purchase Warrants - Stock Purchase Warrants (Details)</t>
  </si>
  <si>
    <t>Dec. 07, 2015USD ($)$ / sharesshares</t>
  </si>
  <si>
    <t>Dec. 31, 2014USD ($)$ / sharesshares</t>
  </si>
  <si>
    <t>Dec. 31, 2011$ / sharesshares</t>
  </si>
  <si>
    <t>Stock Purchase Warrants</t>
  </si>
  <si>
    <t>Warrant liability | $</t>
  </si>
  <si>
    <t>Oxford Notes | Senseonics Reverse Merger Agreement | Warrants Shares Exchanged in Reverse Capitalization | Common Stock</t>
  </si>
  <si>
    <t>Number of shares called by warrants</t>
  </si>
  <si>
    <t>Exercise price of warrant (in dollars per share) | $ / shares</t>
  </si>
  <si>
    <t>Oxford Notes | Warrant liability | Senseonics Reverse Merger Agreement | Warrants Shares Exchanged in Reverse Capitalization | Common Stock</t>
  </si>
  <si>
    <t>Oxford Notes | Oxford Stock Purchase Warrants | Warrant liability</t>
  </si>
  <si>
    <t>Number of warrants issued</t>
  </si>
  <si>
    <t>Term of stock purchase warrants</t>
  </si>
  <si>
    <t>10 years</t>
  </si>
  <si>
    <t>Convertible Notes | Convertible Notes Stock Purchase Warrants | Senseonics Reverse Merger Agreement | Warrants Shares Exchanged in Reverse Capitalization | Common Stock</t>
  </si>
  <si>
    <t>Convertible Notes | Preferred Stock | Convertible Notes Stock Purchase Warrants</t>
  </si>
  <si>
    <t>Series D Preferred Stock | Oxford Notes | Oxford Stock Purchase Warrants | Warrant liability</t>
  </si>
  <si>
    <t>Series D Preferred Stock | Convertible Notes | Preferred Stock | Convertible Notes Stock Purchase Warrants</t>
  </si>
  <si>
    <t>Stockholders' Equity (Deficit) - Class of Stock Disclosures (Details)</t>
  </si>
  <si>
    <t>Dec. 31, 2015$ / sharesshares</t>
  </si>
  <si>
    <t>Dec. 31, 2014$ / sharesshares</t>
  </si>
  <si>
    <t>Common stock, par value | $ / shares</t>
  </si>
  <si>
    <t>Authorized common stock</t>
  </si>
  <si>
    <t>Common stock issued</t>
  </si>
  <si>
    <t>Shares issued</t>
  </si>
  <si>
    <t>Stockholders' Equity (Deficit) - Preferred Stock (Details)</t>
  </si>
  <si>
    <t>1 Months Ended</t>
  </si>
  <si>
    <t>24 Months Ended</t>
  </si>
  <si>
    <t>96 Months Ended</t>
  </si>
  <si>
    <t>Aug. 31, 2015USD ($)$ / sharesshares</t>
  </si>
  <si>
    <t>Dec. 31, 2011USD ($)$ / sharesshares</t>
  </si>
  <si>
    <t>Dec. 31, 2000USD ($)$ / sharesshares</t>
  </si>
  <si>
    <t>Dec. 31, 1998USD ($)$ / sharesshares</t>
  </si>
  <si>
    <t>Dec. 31, 1997USD ($)$ / sharesshares</t>
  </si>
  <si>
    <t>Dec. 31, 2012USD ($)$ / sharesshares</t>
  </si>
  <si>
    <t>Dec. 31, 2009USD ($)$ / sharesshares</t>
  </si>
  <si>
    <t>Offerings</t>
  </si>
  <si>
    <t>Convertible preferred stock | Series A Preferred Stock</t>
  </si>
  <si>
    <t>Liquidation preference (in USD per share)</t>
  </si>
  <si>
    <t>Convertible preferred stock | Series A Preferred Stock | Private offering</t>
  </si>
  <si>
    <t>Preferred stock, shares sold | shares</t>
  </si>
  <si>
    <t>Gross proceeds | $</t>
  </si>
  <si>
    <t>Purchase price (in dollars per share)</t>
  </si>
  <si>
    <t>Convertible preferred stock | Series B Preferred Stock</t>
  </si>
  <si>
    <t>Convertible preferred stock | Series B Preferred Stock | Private offering</t>
  </si>
  <si>
    <t>Convertible preferred stock | Series C Preferred Stock</t>
  </si>
  <si>
    <t>Convertible preferred stock | Series C Preferred Stock | Private offering</t>
  </si>
  <si>
    <t>Convertible preferred stock | Series D Preferred Stock</t>
  </si>
  <si>
    <t>Principal amount and accrued interest of convertible notes converted | $</t>
  </si>
  <si>
    <t>Debt converted, shares issued | shares</t>
  </si>
  <si>
    <t>Conversion price (in dollars per share)</t>
  </si>
  <si>
    <t>Convertible preferred stock | Series D Preferred Stock | Private offering</t>
  </si>
  <si>
    <t>Convertible preferred stock | Series E Preferred Stock</t>
  </si>
  <si>
    <t>Convertible preferred stock | Series E Preferred Stock | Private offering</t>
  </si>
  <si>
    <t>Beneficial conversion feature recognized | $</t>
  </si>
  <si>
    <t>Stockholders' Equity (Deficit) - Black-Scholes Option Pricing Assumptions (Details) - shares</t>
  </si>
  <si>
    <t>Minimum</t>
  </si>
  <si>
    <t>Fair value of stock-option awards</t>
  </si>
  <si>
    <t>Expected term of options</t>
  </si>
  <si>
    <t>6 years 3 months</t>
  </si>
  <si>
    <t>Expected volatility rate</t>
  </si>
  <si>
    <t>54.02%</t>
  </si>
  <si>
    <t>55.52%</t>
  </si>
  <si>
    <t>Risk-free rate</t>
  </si>
  <si>
    <t>0.70%</t>
  </si>
  <si>
    <t>2.00%</t>
  </si>
  <si>
    <t>Maximum</t>
  </si>
  <si>
    <t>6 years 6 months</t>
  </si>
  <si>
    <t>54.25%</t>
  </si>
  <si>
    <t>56.42%</t>
  </si>
  <si>
    <t>1.90%</t>
  </si>
  <si>
    <t>2.10%</t>
  </si>
  <si>
    <t>Expected dividend yield</t>
  </si>
  <si>
    <t>0.00%</t>
  </si>
  <si>
    <t>1997 Stock Option Plan</t>
  </si>
  <si>
    <t>Expiration period</t>
  </si>
  <si>
    <t>Total shares that may be issued</t>
  </si>
  <si>
    <t>Stockholders' Equity (Deficit) - Stock-Based Compensation Expense (Details) - USD ($)</t>
  </si>
  <si>
    <t>Nonvested options, unrecognized compensation and other information</t>
  </si>
  <si>
    <t>Total intrinsic value of stock options outstanding</t>
  </si>
  <si>
    <t>Total intrinsic value of stock options vested and expected to vest</t>
  </si>
  <si>
    <t>Total fair value of options vested</t>
  </si>
  <si>
    <t>Employee granted stock options</t>
  </si>
  <si>
    <t>Total stock-based compensation</t>
  </si>
  <si>
    <t>Unrecognized compensation cost</t>
  </si>
  <si>
    <t>Weighted average period expected to recognize unrecognized compensation cost</t>
  </si>
  <si>
    <t>3 years 15 days</t>
  </si>
  <si>
    <t>Employee granted stock options | Research and development</t>
  </si>
  <si>
    <t>Employee granted stock options | Administrative</t>
  </si>
  <si>
    <t>Restricted Stock Award</t>
  </si>
  <si>
    <t>Restricted Stock Award | Administrative</t>
  </si>
  <si>
    <t>Stockholders' Equity (Deficit) - Stock Option Activity (Details) - $ / shares</t>
  </si>
  <si>
    <t>Stock option activity</t>
  </si>
  <si>
    <t>Options exercised</t>
  </si>
  <si>
    <t>Options outstanding- Beginning</t>
  </si>
  <si>
    <t>Options granted</t>
  </si>
  <si>
    <t>Options canceled/forfeited</t>
  </si>
  <si>
    <t>Options outstanding- Ending</t>
  </si>
  <si>
    <t>Options vested and expected to vest</t>
  </si>
  <si>
    <t>Weighted Average Exercise Price Per Share</t>
  </si>
  <si>
    <t>Options outstanding- Beginning (in dollars per share)</t>
  </si>
  <si>
    <t>Options granted (in dollars per share)</t>
  </si>
  <si>
    <t>Options exercised (in dollars per share)</t>
  </si>
  <si>
    <t>Options canceled/forfeited (in dollars per share)</t>
  </si>
  <si>
    <t>Options outstanding- Ending (in dollars per share)</t>
  </si>
  <si>
    <t>Options vested and expected to vest (in dollars per share)</t>
  </si>
  <si>
    <t>Stockholders' Equity (Deficit) - Stock Option Additional Information (Details) - USD ($)</t>
  </si>
  <si>
    <t>3 Months Ended</t>
  </si>
  <si>
    <t>Jun. 30, 2015</t>
  </si>
  <si>
    <t>Option awards - additional information</t>
  </si>
  <si>
    <t>Weighted-average remaining contractual life of outstanding stock options</t>
  </si>
  <si>
    <t>7 years 9 months 18 days</t>
  </si>
  <si>
    <t>Weighted-average remaining contractual life of outstanding stock options, vested and expected to vest</t>
  </si>
  <si>
    <t>Vesting period</t>
  </si>
  <si>
    <t>2 years</t>
  </si>
  <si>
    <t>Number of options exercisable</t>
  </si>
  <si>
    <t>Weighted-average exercise price of exercisable options</t>
  </si>
  <si>
    <t>Weighted-average remaining contractual life of exercisable options</t>
  </si>
  <si>
    <t>6 years 7 months 6 days</t>
  </si>
  <si>
    <t>Aggregate intrinsic value of options currently exercisable</t>
  </si>
  <si>
    <t>Aggregate intrinsic value of options exercised</t>
  </si>
  <si>
    <t>Remaining vesting period</t>
  </si>
  <si>
    <t>Weighted average grant date fair value of the nonvested stock option awards outstanding</t>
  </si>
  <si>
    <t>Weighted average fair value of stock options granted</t>
  </si>
  <si>
    <t>Weighted average grant date fair value of stock options vested (in dollars per share)</t>
  </si>
  <si>
    <t>Weighted average grant date fair value of stock options exercised</t>
  </si>
  <si>
    <t>Weighted average grant date fair value of the stock option awards forfeited/cancelled</t>
  </si>
  <si>
    <t>Performance-based vesting conditions | 2014 grants | Minimum</t>
  </si>
  <si>
    <t>2 years 8 months 5 days</t>
  </si>
  <si>
    <t>Performance-based vesting conditions | 2014 grants | Maximum</t>
  </si>
  <si>
    <t>3 years 2 months 5 days</t>
  </si>
  <si>
    <t>Modified Common Stock options | Performance-based vesting conditions</t>
  </si>
  <si>
    <t>Additional expense recognized upon modification</t>
  </si>
  <si>
    <t>Incremental compensation expense</t>
  </si>
  <si>
    <t>Modified Common Stock options | Performance-based vesting conditions | 2013 grants</t>
  </si>
  <si>
    <t>Modified Common Stock options | Service-based vesting conditions</t>
  </si>
  <si>
    <t>Stockholders' Equity (Deficit) - Stockholders' Deficit - Restricted Stock Awards (Details) - Restricted Stock Award - USD ($)</t>
  </si>
  <si>
    <t>Share-based Compensation Arrangement by Share-based Payment Award [Line Items]</t>
  </si>
  <si>
    <t>Shares granted</t>
  </si>
  <si>
    <t>Grant date per share value</t>
  </si>
  <si>
    <t>Fair value of award</t>
  </si>
  <si>
    <t>Aggregate intrinsic value of unvested restricted stock awards</t>
  </si>
  <si>
    <t>Pre-vesting forfeitures percentage</t>
  </si>
  <si>
    <t>Fair value of restricted stock units vested</t>
  </si>
  <si>
    <t>Share-based Compensation Arrangement by Share-based Payment Award, Equity Instruments Other than Options, Nonvested, Number of Shares [Roll Forward]</t>
  </si>
  <si>
    <t>Granted</t>
  </si>
  <si>
    <t>Vested</t>
  </si>
  <si>
    <t>Restricted Stock Awards nonvested , Ending balance</t>
  </si>
  <si>
    <t>Vested and expected to vest</t>
  </si>
  <si>
    <t>Vesting on grant date</t>
  </si>
  <si>
    <t>Vesting percentage</t>
  </si>
  <si>
    <t>50.00%</t>
  </si>
  <si>
    <t>Fair value expense percentage upon issuance</t>
  </si>
  <si>
    <t>Performance-based vesting conditions</t>
  </si>
  <si>
    <t>Fair value expense percentage upon fulfillment of agreed upon performance condition</t>
  </si>
  <si>
    <t>Income Taxes - Deferred Tax Assets and Liabilities (Details) - USD ($)</t>
  </si>
  <si>
    <t>Income tax provision</t>
  </si>
  <si>
    <t>Deferred Income Tax Assets (Liabilities)</t>
  </si>
  <si>
    <t>Net operating loss carryforwards</t>
  </si>
  <si>
    <t>Capitalized start-up costs</t>
  </si>
  <si>
    <t>R&amp;E credit carryforwards</t>
  </si>
  <si>
    <t>Stock-based compensation</t>
  </si>
  <si>
    <t>Deferred tax asset, gross</t>
  </si>
  <si>
    <t>Valuation allowance</t>
  </si>
  <si>
    <t>Net deferred income tax asset</t>
  </si>
  <si>
    <t>Income Taxes - Deferred Tax Valuation Allowance (Details) - Deferred tax valuation allowance - USD ($) $ in Thousands</t>
  </si>
  <si>
    <t>Change in valuation allowance</t>
  </si>
  <si>
    <t>Balance at beginning of year</t>
  </si>
  <si>
    <t>Additions</t>
  </si>
  <si>
    <t>Balance at end of year</t>
  </si>
  <si>
    <t>Income Taxes - Net Operating Loss and Tax Credit Carryforwards (Details)</t>
  </si>
  <si>
    <t>NOLs and Tax Credits</t>
  </si>
  <si>
    <t>Income tax (benefit) for stock-based compensation arrangements</t>
  </si>
  <si>
    <t>Research and Development Credit Carryforwards</t>
  </si>
  <si>
    <t>Tax credit carryforwards</t>
  </si>
  <si>
    <t>Capitalized Start-up Costs Prior to October 22, 2004</t>
  </si>
  <si>
    <t>Amortization period for tax purposes</t>
  </si>
  <si>
    <t>60 months</t>
  </si>
  <si>
    <t>Capitalized Start-up Costs On or After October 22, 2004</t>
  </si>
  <si>
    <t>180 months</t>
  </si>
  <si>
    <t>Income Taxes - Effective Income Tax Rate Reconciliation (Details)</t>
  </si>
  <si>
    <t>Reconciliation of the estimated U.S. federal statutory rate to the Company's effective income tax rate</t>
  </si>
  <si>
    <t>Tax at U.S. Federal Statutory rate (as a percent)</t>
  </si>
  <si>
    <t>34.00%</t>
  </si>
  <si>
    <t>State taxes, net (as a percent)</t>
  </si>
  <si>
    <t>5.45%</t>
  </si>
  <si>
    <t>5.39%</t>
  </si>
  <si>
    <t>Research and development credit (as a percent)</t>
  </si>
  <si>
    <t>2.01%</t>
  </si>
  <si>
    <t>3.05%</t>
  </si>
  <si>
    <t>Other non-deductible (as a percent)</t>
  </si>
  <si>
    <t>(1.05%)</t>
  </si>
  <si>
    <t>(1.20%)</t>
  </si>
  <si>
    <t>Increase in valuation allowance (as a percent)</t>
  </si>
  <si>
    <t>(40.41%)</t>
  </si>
  <si>
    <t>(41.24%)</t>
  </si>
  <si>
    <t>Effective income tax rate (as a percent)</t>
  </si>
  <si>
    <t>Income Taxes - Uncertain Tax Positions (Details) - USD ($) $ in Thousands</t>
  </si>
  <si>
    <t>Change in uncertain tax positions</t>
  </si>
  <si>
    <t>Gross unrecognized tax benefit at beginning of year</t>
  </si>
  <si>
    <t>Increase from tax positions taken in prior years</t>
  </si>
  <si>
    <t>Increase from tax positions in current year</t>
  </si>
  <si>
    <t>Gross unrecognized tax benefit at end of year</t>
  </si>
  <si>
    <t>Amount of unrecognized tax benefits that, if recognized, would favorably impact the effective tax rate</t>
  </si>
  <si>
    <t>Related Party Transactions - (Details) - USD ($) $ in Millions</t>
  </si>
  <si>
    <t>Dec. 07, 2015</t>
  </si>
  <si>
    <t>Energy Capital</t>
  </si>
  <si>
    <t>Related party transactions</t>
  </si>
  <si>
    <t>Restricted stock awarded to board member</t>
  </si>
  <si>
    <t>Board Member | Restricted Stock Award</t>
  </si>
  <si>
    <t>Minimum gross proceeds receivable for vesting of remaining stock under the award</t>
  </si>
  <si>
    <t>Board Member | Minimum | Restricted Stock Award</t>
  </si>
  <si>
    <t>Valuation percentage</t>
  </si>
  <si>
    <t>0.75%</t>
  </si>
  <si>
    <t>Board Member | Maximum | Restricted Stock Award</t>
  </si>
  <si>
    <t>1.25%</t>
  </si>
  <si>
    <t>Energy Capital | Energy Capital</t>
  </si>
  <si>
    <t>Vesting on grant date | Restricted Stock Award</t>
  </si>
  <si>
    <t>Vesting on grant date | Board Member</t>
  </si>
  <si>
    <t>Fair Value Measurements - Recurring (Details) - Recurring - USD ($) $ in Thousands</t>
  </si>
  <si>
    <t>Liabilities, fair value</t>
  </si>
  <si>
    <t>Money market funds</t>
  </si>
  <si>
    <t>Assets, fair value</t>
  </si>
  <si>
    <t>Level 1 | Money market funds</t>
  </si>
  <si>
    <t>Level 3 | Warrant liability</t>
  </si>
  <si>
    <t>Fair Value Measurements - Valuation Assumptions (Details) - Recurring - Level 3 - Warrant liability</t>
  </si>
  <si>
    <t>5 Months Ended</t>
  </si>
  <si>
    <t>7 Months Ended</t>
  </si>
  <si>
    <t>Jul. 20, 2014</t>
  </si>
  <si>
    <t>Fair value valuation assumptions</t>
  </si>
  <si>
    <t>Expected term of warrants</t>
  </si>
  <si>
    <t>8 years 7 months 24 days</t>
  </si>
  <si>
    <t>9 years 7 months 2 days</t>
  </si>
  <si>
    <t>58.01%</t>
  </si>
  <si>
    <t>53.94%</t>
  </si>
  <si>
    <t>56.00%</t>
  </si>
  <si>
    <t>2.44%</t>
  </si>
  <si>
    <t>2.23%</t>
  </si>
  <si>
    <t>2.42%</t>
  </si>
  <si>
    <t>Expected dividend yield (as a percent)</t>
  </si>
  <si>
    <t>Fair Value Measurements - Change in Level 3 Fair Value (Details) - Warrant liability - USD ($) $ in Thousands</t>
  </si>
  <si>
    <t>Changes in fair value of Level 3 warrant liability</t>
  </si>
  <si>
    <t>Balance, beginning of period</t>
  </si>
  <si>
    <t>Established in 2014</t>
  </si>
  <si>
    <t>Change in Fair Value</t>
  </si>
  <si>
    <t>Liability to reclassification of warrant stockholders</t>
  </si>
  <si>
    <t>Balance, end of period</t>
  </si>
  <si>
    <t>Fair Value Measurements - Nonrecurring (Details) - USD ($)</t>
  </si>
  <si>
    <t>Fair value of non-financial liabilities</t>
  </si>
  <si>
    <t>Nonrecurring</t>
  </si>
  <si>
    <t>Financial assets, fair value</t>
  </si>
  <si>
    <t>Financial liabilities, fair value</t>
  </si>
  <si>
    <t>Fair value impairment recognized on long-lived assets</t>
  </si>
  <si>
    <t>Recurring</t>
  </si>
  <si>
    <t>Fair value of non-financial assets</t>
  </si>
  <si>
    <t>Subsequent Events - (Details) - Subsequent Event $ in Millions</t>
  </si>
  <si>
    <t>Mar. 07, 2016USD ($)</t>
  </si>
  <si>
    <t>Jan. 31, 2016USD ($)ft²item</t>
  </si>
  <si>
    <t>Corporate Offices</t>
  </si>
  <si>
    <t>Additional leased space, in square feet | ft²</t>
  </si>
  <si>
    <t>Increase to the future minimum lease payments</t>
  </si>
  <si>
    <t>Oxford Finance, Third Amendment</t>
  </si>
  <si>
    <t>Minimum gross proceeds from public offering under Triggering Event terms</t>
  </si>
  <si>
    <t>Term over which the principal amount will be amortized, conditions per amendment achieved</t>
  </si>
  <si>
    <t>Term over which the principal amount will be amortized, CE mark not achieved</t>
  </si>
  <si>
    <t>40 months</t>
  </si>
  <si>
    <t>Additional borrowing capac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6"/>
  </cols>
  <sheetData>
    <row spans="1:2" r="1">
      <c t="s" r="A1" s="1">
        <v>0</v>
      </c>
      <c t="s" r="B1" s="2">
        <v>1</v>
      </c>
    </row>
    <row spans="1:2" r="2">
      <c t="s" r="B2" s="2">
        <v>2</v>
      </c>
    </row>
    <row spans="1:2" r="3">
      <c t="s" r="A3" s="3">
        <v>0</v>
      </c>
    </row>
    <row spans="1:2" r="4">
      <c t="s" r="A4" s="4">
        <v>3</v>
      </c>
      <c t="s" r="B4" s="4">
        <v>4</v>
      </c>
    </row>
    <row spans="1:2" r="5">
      <c t="s" r="A5" s="4">
        <v>5</v>
      </c>
      <c t="n" r="B5" s="6">
        <v>2</v>
      </c>
    </row>
    <row spans="1:2" r="6">
      <c t="s" r="A6" s="4">
        <v>6</v>
      </c>
      <c t="s" r="B6" s="4">
        <v>7</v>
      </c>
    </row>
    <row spans="1:2" r="7">
      <c t="s" r="A7" s="4">
        <v>8</v>
      </c>
      <c t="s" r="B7" s="4">
        <v>9</v>
      </c>
    </row>
    <row spans="1:2" r="8">
      <c t="s" r="A8" s="4">
        <v>10</v>
      </c>
      <c t="s" r="B8" s="4">
        <v>11</v>
      </c>
    </row>
    <row spans="1:2" r="9">
      <c t="s" r="A9" s="4">
        <v>12</v>
      </c>
      <c t="n" r="B9" s="6">
        <v>1616543</v>
      </c>
    </row>
    <row spans="1:2" r="10">
      <c t="s" r="A10" s="4">
        <v>13</v>
      </c>
      <c t="s" r="B10" s="4">
        <v>14</v>
      </c>
    </row>
    <row spans="1:2" r="11">
      <c t="s" r="A11" s="4">
        <v>15</v>
      </c>
      <c t="s" r="B11"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1</v>
      </c>
      <c t="s" r="B1" s="2">
        <v>1</v>
      </c>
    </row>
    <row spans="1:2" r="2">
      <c t="s" r="B2" s="2">
        <v>2</v>
      </c>
    </row>
    <row spans="1:2" r="3">
      <c t="s" r="A3" s="3">
        <v>151</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3</v>
      </c>
      <c t="s" r="B1" s="2">
        <v>1</v>
      </c>
    </row>
    <row spans="1:2" r="2">
      <c t="s" r="B2" s="2">
        <v>2</v>
      </c>
    </row>
    <row spans="1:2" r="3">
      <c t="s" r="A3" s="3">
        <v>153</v>
      </c>
    </row>
    <row spans="1:2" r="4">
      <c t="s" r="A4" s="4">
        <v>153</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5</v>
      </c>
      <c t="s" r="B1" s="2">
        <v>1</v>
      </c>
    </row>
    <row spans="1:2" r="2">
      <c t="s" r="B2" s="2">
        <v>2</v>
      </c>
    </row>
    <row spans="1:2" r="3">
      <c t="s" r="A3" s="3">
        <v>155</v>
      </c>
    </row>
    <row spans="1:2" r="4">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v>
      </c>
      <c t="s" r="B1" s="2">
        <v>2</v>
      </c>
      <c t="s" r="C1" s="2">
        <v>18</v>
      </c>
    </row>
    <row spans="1:3" r="2">
      <c t="s" r="A2" s="3">
        <v>19</v>
      </c>
    </row>
    <row spans="1:3" r="3">
      <c t="s" r="A3" s="4">
        <v>20</v>
      </c>
      <c t="n" r="B3" s="7">
        <v>3939</v>
      </c>
      <c t="n" r="C3" s="7">
        <v>18923</v>
      </c>
    </row>
    <row spans="1:3" r="4">
      <c t="s" r="A4" s="4">
        <v>21</v>
      </c>
      <c t="n" r="B4" s="6">
        <v>1025</v>
      </c>
      <c t="n" r="C4" s="6">
        <v>711</v>
      </c>
    </row>
    <row spans="1:3" r="5">
      <c t="s" r="A5" s="4">
        <v>22</v>
      </c>
      <c t="n" r="B5" s="6">
        <v>4964</v>
      </c>
      <c t="n" r="C5" s="6">
        <v>19634</v>
      </c>
    </row>
    <row spans="1:3" r="6">
      <c t="s" r="A6" s="4">
        <v>23</v>
      </c>
      <c t="n" r="B6" s="6">
        <v>217</v>
      </c>
      <c t="n" r="C6" s="6">
        <v>134</v>
      </c>
    </row>
    <row spans="1:3" r="7">
      <c t="s" r="A7" s="4">
        <v>24</v>
      </c>
      <c t="n" r="B7" s="6">
        <v>311</v>
      </c>
      <c t="n" r="C7" s="6">
        <v>227</v>
      </c>
    </row>
    <row spans="1:3" r="8">
      <c t="s" r="A8" s="4">
        <v>25</v>
      </c>
      <c t="n" r="B8" s="6">
        <v>5492</v>
      </c>
      <c t="n" r="C8" s="6">
        <v>19995</v>
      </c>
    </row>
    <row spans="1:3" r="9">
      <c t="s" r="A9" s="3">
        <v>26</v>
      </c>
    </row>
    <row spans="1:3" r="10">
      <c t="s" r="A10" s="4">
        <v>27</v>
      </c>
      <c t="n" r="B10" s="6">
        <v>1252</v>
      </c>
      <c t="n" r="C10" s="6">
        <v>880</v>
      </c>
    </row>
    <row spans="1:3" r="11">
      <c t="s" r="A11" s="4">
        <v>28</v>
      </c>
      <c t="n" r="B11" s="6">
        <v>3694</v>
      </c>
      <c t="n" r="C11" s="6">
        <v>1161</v>
      </c>
    </row>
    <row spans="1:3" r="12">
      <c t="s" r="A12" s="4">
        <v>29</v>
      </c>
      <c t="n" r="B12" s="6">
        <v>2389</v>
      </c>
    </row>
    <row spans="1:3" r="13">
      <c t="s" r="A13" s="4">
        <v>30</v>
      </c>
      <c t="n" r="B13" s="6">
        <v>7335</v>
      </c>
      <c t="n" r="C13" s="6">
        <v>2041</v>
      </c>
    </row>
    <row spans="1:3" r="14">
      <c t="s" r="A14" s="4">
        <v>31</v>
      </c>
      <c t="n" r="B14" s="6">
        <v>7499</v>
      </c>
      <c t="n" r="C14" s="6">
        <v>9815</v>
      </c>
    </row>
    <row spans="1:3" r="15">
      <c t="s" r="A15" s="4">
        <v>32</v>
      </c>
      <c t="n" r="B15" s="6">
        <v>327</v>
      </c>
    </row>
    <row spans="1:3" r="16">
      <c t="s" r="A16" s="4">
        <v>33</v>
      </c>
      <c t="n" r="C16" s="6">
        <v>197</v>
      </c>
    </row>
    <row spans="1:3" r="17">
      <c t="s" r="A17" s="4">
        <v>34</v>
      </c>
      <c t="n" r="B17" s="6">
        <v>28</v>
      </c>
      <c t="n" r="C17" s="6">
        <v>29</v>
      </c>
    </row>
    <row spans="1:3" r="18">
      <c t="s" r="A18" s="4">
        <v>35</v>
      </c>
      <c t="n" r="B18" s="7">
        <v>15189</v>
      </c>
      <c t="n" r="C18" s="7">
        <v>12082</v>
      </c>
    </row>
    <row spans="1:3" r="19">
      <c t="s" r="A19" s="4">
        <v>36</v>
      </c>
      <c t="s" r="B19" s="4">
        <v>37</v>
      </c>
      <c t="s" r="C19" s="4">
        <v>37</v>
      </c>
    </row>
    <row spans="1:3" r="20">
      <c t="s" r="A20" s="3">
        <v>38</v>
      </c>
    </row>
    <row spans="1:3" r="21">
      <c t="s" r="A21" s="4">
        <v>39</v>
      </c>
      <c t="n" r="B21" s="7">
        <v>76</v>
      </c>
      <c t="n" r="C21" s="7">
        <v>2</v>
      </c>
    </row>
    <row spans="1:3" r="22">
      <c t="s" r="A22" s="4">
        <v>40</v>
      </c>
      <c t="n" r="B22" s="6">
        <v>151019</v>
      </c>
      <c t="n" r="C22" s="6">
        <v>138673</v>
      </c>
    </row>
    <row spans="1:3" r="23">
      <c t="s" r="A23" s="4">
        <v>41</v>
      </c>
      <c t="n" r="B23" s="6">
        <v>-160792</v>
      </c>
      <c t="n" r="C23" s="6">
        <v>-130915</v>
      </c>
    </row>
    <row spans="1:3" r="24">
      <c t="s" r="A24" s="4">
        <v>42</v>
      </c>
      <c t="n" r="B24" s="6">
        <v>-9697</v>
      </c>
      <c t="n" r="C24" s="6">
        <v>7913</v>
      </c>
    </row>
    <row spans="1:3" r="25">
      <c t="s" r="A25" s="4">
        <v>43</v>
      </c>
      <c t="n" r="B25" s="7">
        <v>5492</v>
      </c>
      <c t="n" r="C25" s="6">
        <v>19995</v>
      </c>
    </row>
    <row spans="1:3" r="26">
      <c t="s" r="A26" s="4">
        <v>44</v>
      </c>
    </row>
    <row spans="1:3" r="27">
      <c t="s" r="A27" s="3">
        <v>38</v>
      </c>
    </row>
    <row spans="1:3" r="28">
      <c t="s" r="A28" s="4">
        <v>45</v>
      </c>
      <c t="n" r="C28" s="6">
        <v>12</v>
      </c>
    </row>
    <row spans="1:3" r="29">
      <c t="s" r="A29" s="4">
        <v>46</v>
      </c>
    </row>
    <row spans="1:3" r="30">
      <c t="s" r="A30" s="3">
        <v>38</v>
      </c>
    </row>
    <row spans="1:3" r="31">
      <c t="s" r="A31" s="4">
        <v>45</v>
      </c>
      <c t="n" r="C31" s="6">
        <v>21</v>
      </c>
    </row>
    <row spans="1:3" r="32">
      <c t="s" r="A32" s="4">
        <v>47</v>
      </c>
    </row>
    <row spans="1:3" r="33">
      <c t="s" r="A33" s="3">
        <v>38</v>
      </c>
    </row>
    <row spans="1:3" r="34">
      <c t="s" r="A34" s="4">
        <v>45</v>
      </c>
      <c t="n" r="C34" s="6">
        <v>198</v>
      </c>
    </row>
    <row spans="1:3" r="35">
      <c t="s" r="A35" s="4">
        <v>48</v>
      </c>
    </row>
    <row spans="1:3" r="36">
      <c t="s" r="A36" s="3">
        <v>38</v>
      </c>
    </row>
    <row spans="1:3" r="37">
      <c t="s" r="A37" s="4">
        <v>49</v>
      </c>
      <c t="n" r="C37" s="7">
        <v>-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9"/>
    <col customWidth="1" max="2" min="2" width="80"/>
  </cols>
  <sheetData>
    <row spans="1:2" r="1">
      <c t="s" r="A1" s="1">
        <v>157</v>
      </c>
      <c t="s" r="B1" s="2">
        <v>1</v>
      </c>
    </row>
    <row spans="1:2" r="2">
      <c t="s" r="B2" s="2">
        <v>2</v>
      </c>
    </row>
    <row spans="1:2" r="3">
      <c t="s" r="A3" s="3">
        <v>135</v>
      </c>
    </row>
    <row spans="1:2" r="4">
      <c t="s" r="A4" s="4">
        <v>158</v>
      </c>
      <c t="s" r="B4" s="4">
        <v>159</v>
      </c>
    </row>
    <row spans="1:2" r="5">
      <c t="s" r="A5" s="4">
        <v>160</v>
      </c>
      <c t="s" r="B5" s="4">
        <v>161</v>
      </c>
    </row>
    <row spans="1:2" r="6">
      <c t="s" r="A6" s="4">
        <v>162</v>
      </c>
      <c t="s" r="B6" s="4">
        <v>163</v>
      </c>
    </row>
    <row spans="1:2" r="7">
      <c t="s" r="A7" s="4">
        <v>164</v>
      </c>
      <c t="s" r="B7" s="4">
        <v>165</v>
      </c>
    </row>
    <row spans="1:2" r="8">
      <c t="s" r="A8" s="4">
        <v>166</v>
      </c>
      <c t="s" r="B8" s="4">
        <v>167</v>
      </c>
    </row>
    <row spans="1:2" r="9">
      <c t="s" r="A9" s="4">
        <v>168</v>
      </c>
      <c t="s" r="B9" s="4">
        <v>169</v>
      </c>
    </row>
    <row spans="1:2" r="10">
      <c t="s" r="A10" s="4">
        <v>137</v>
      </c>
      <c t="s" r="B10" s="4">
        <v>170</v>
      </c>
    </row>
    <row spans="1:2" r="11">
      <c t="s" r="A11" s="4">
        <v>87</v>
      </c>
      <c t="s" r="B11" s="4">
        <v>171</v>
      </c>
    </row>
    <row spans="1:2" r="12">
      <c t="s" r="A12" s="4">
        <v>172</v>
      </c>
      <c t="s" r="B12" s="4">
        <v>173</v>
      </c>
    </row>
    <row spans="1:2" r="13">
      <c t="s" r="A13" s="4">
        <v>174</v>
      </c>
      <c t="s" r="B13" s="4">
        <v>175</v>
      </c>
    </row>
    <row spans="1:2" r="14">
      <c t="s" r="A14" s="4">
        <v>176</v>
      </c>
      <c t="s" r="B14" s="4">
        <v>177</v>
      </c>
    </row>
    <row spans="1:2" r="15">
      <c t="s" r="A15" s="4">
        <v>178</v>
      </c>
      <c t="s" r="B15" s="4">
        <v>179</v>
      </c>
    </row>
    <row spans="1:2" r="16">
      <c t="s" r="A16" s="4">
        <v>149</v>
      </c>
      <c t="s" r="B16" s="4">
        <v>180</v>
      </c>
    </row>
    <row spans="1:2" r="17">
      <c t="s" r="A17" s="4">
        <v>181</v>
      </c>
      <c t="s" r="B17" s="4">
        <v>182</v>
      </c>
    </row>
    <row spans="1:2" r="18">
      <c t="s" r="A18" s="4">
        <v>183</v>
      </c>
      <c t="s" r="B18"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35</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8</v>
      </c>
      <c t="s" r="B1" s="2">
        <v>1</v>
      </c>
    </row>
    <row spans="1:2" r="2">
      <c t="s" r="B2" s="2">
        <v>2</v>
      </c>
    </row>
    <row spans="1:2" r="3">
      <c t="s" r="A3" s="3">
        <v>137</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1</v>
      </c>
      <c t="s" r="B1" s="2">
        <v>1</v>
      </c>
    </row>
    <row spans="1:2" r="2">
      <c t="s" r="B2" s="2">
        <v>2</v>
      </c>
    </row>
    <row spans="1:2" r="3">
      <c t="s" r="A3" s="3">
        <v>139</v>
      </c>
    </row>
    <row spans="1:2" r="4">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4</v>
      </c>
      <c t="s" r="B1" s="2">
        <v>1</v>
      </c>
    </row>
    <row spans="1:2" r="2">
      <c t="s" r="B2" s="2">
        <v>2</v>
      </c>
    </row>
    <row spans="1:2" r="3">
      <c t="s" r="A3" s="3">
        <v>141</v>
      </c>
    </row>
    <row spans="1:2" r="4">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7</v>
      </c>
      <c t="s" r="B1" s="2">
        <v>1</v>
      </c>
    </row>
    <row spans="1:2" r="2">
      <c t="s" r="B2" s="2">
        <v>2</v>
      </c>
    </row>
    <row spans="1:2" r="3">
      <c t="s" r="A3" s="3">
        <v>145</v>
      </c>
    </row>
    <row spans="1:2" r="4">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00</v>
      </c>
      <c t="s" r="B1" s="2">
        <v>1</v>
      </c>
    </row>
    <row spans="1:2" r="2">
      <c t="s" r="B2" s="2">
        <v>2</v>
      </c>
    </row>
    <row spans="1:2" r="3">
      <c t="s" r="A3" s="3">
        <v>147</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49</v>
      </c>
    </row>
    <row spans="1:2" r="4">
      <c t="s" r="A4" s="4">
        <v>208</v>
      </c>
      <c t="s" r="B4" s="4">
        <v>209</v>
      </c>
    </row>
    <row spans="1:2" r="5">
      <c t="s" r="A5" s="4">
        <v>210</v>
      </c>
      <c t="s" r="B5" s="4">
        <v>211</v>
      </c>
    </row>
    <row spans="1:2" r="6">
      <c t="s" r="A6" s="4">
        <v>212</v>
      </c>
      <c t="s" r="B6" s="4">
        <v>213</v>
      </c>
    </row>
    <row spans="1:2" r="7">
      <c t="s" r="A7" s="4">
        <v>214</v>
      </c>
      <c t="s" r="B7"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53</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4"/>
    <col customWidth="1" max="5" min="5" width="24"/>
  </cols>
  <sheetData>
    <row spans="1:5" r="1">
      <c t="s" r="A1" s="1">
        <v>223</v>
      </c>
      <c t="s" r="B1" s="2">
        <v>224</v>
      </c>
      <c t="s" r="C1" s="2">
        <v>225</v>
      </c>
      <c t="s" r="D1" s="2">
        <v>226</v>
      </c>
      <c t="s" r="E1" s="2">
        <v>227</v>
      </c>
    </row>
    <row spans="1:5" r="2">
      <c t="s" r="A2" s="3">
        <v>228</v>
      </c>
    </row>
    <row spans="1:5" r="3">
      <c t="s" r="A3" s="4">
        <v>53</v>
      </c>
      <c t="n" r="D3" s="8">
        <v>0.001</v>
      </c>
      <c t="n" r="E3" s="8">
        <v>0.001</v>
      </c>
    </row>
    <row spans="1:5" r="4">
      <c t="s" r="A4" s="4">
        <v>229</v>
      </c>
      <c t="n" r="C4" s="10">
        <v>2.0975</v>
      </c>
    </row>
    <row spans="1:5" r="5">
      <c t="s" r="A5" s="4">
        <v>230</v>
      </c>
    </row>
    <row spans="1:5" r="6">
      <c t="s" r="A6" s="3">
        <v>228</v>
      </c>
    </row>
    <row spans="1:5" r="7">
      <c t="s" r="A7" s="4">
        <v>231</v>
      </c>
      <c t="n" r="B7" s="6">
        <v>55301674</v>
      </c>
    </row>
    <row spans="1:5" r="8">
      <c t="s" r="A8" s="4">
        <v>232</v>
      </c>
    </row>
    <row spans="1:5" r="9">
      <c t="s" r="A9" s="3">
        <v>228</v>
      </c>
    </row>
    <row spans="1:5" r="10">
      <c t="s" r="A10" s="4">
        <v>53</v>
      </c>
      <c t="n" r="B10" s="8">
        <v>0.001</v>
      </c>
    </row>
    <row spans="1:5" r="11">
      <c t="s" r="A11" s="4">
        <v>233</v>
      </c>
    </row>
    <row spans="1:5" r="12">
      <c t="s" r="A12" s="3">
        <v>228</v>
      </c>
    </row>
    <row spans="1:5" r="13">
      <c t="s" r="A13" s="4">
        <v>53</v>
      </c>
      <c t="n" r="B13" s="8">
        <v>0.001</v>
      </c>
    </row>
    <row spans="1:5" r="14">
      <c t="s" r="A14" s="4">
        <v>231</v>
      </c>
      <c t="n" r="B14" s="6">
        <v>1955929</v>
      </c>
    </row>
    <row spans="1:5" r="15">
      <c t="s" r="A15" s="4">
        <v>234</v>
      </c>
    </row>
    <row spans="1:5" r="16">
      <c t="s" r="A16" s="3">
        <v>228</v>
      </c>
    </row>
    <row spans="1:5" r="17">
      <c t="s" r="A17" s="4">
        <v>229</v>
      </c>
      <c t="n" r="B17" s="10">
        <v>2.0975</v>
      </c>
    </row>
    <row spans="1:5" r="18">
      <c t="s" r="A18" s="4">
        <v>235</v>
      </c>
    </row>
    <row spans="1:5" r="19">
      <c t="s" r="A19" s="3">
        <v>228</v>
      </c>
    </row>
    <row spans="1:5" r="20">
      <c t="s" r="A20" s="4">
        <v>236</v>
      </c>
      <c t="s" r="B20" s="4">
        <v>237</v>
      </c>
    </row>
    <row spans="1:5" r="21">
      <c t="s" r="A21" s="4">
        <v>238</v>
      </c>
    </row>
    <row spans="1:5" r="22">
      <c t="s" r="A22" s="3">
        <v>228</v>
      </c>
    </row>
    <row spans="1:5" r="23">
      <c t="s" r="A23" s="4">
        <v>239</v>
      </c>
      <c t="s" r="B23" s="4">
        <v>240</v>
      </c>
    </row>
    <row spans="1:5" r="24">
      <c t="s" r="A24" s="4">
        <v>241</v>
      </c>
    </row>
    <row spans="1:5" r="25">
      <c t="s" r="A25" s="3">
        <v>228</v>
      </c>
    </row>
    <row spans="1:5" r="26">
      <c t="s" r="A26" s="4">
        <v>53</v>
      </c>
      <c t="n" r="B26" s="8">
        <v>0.001</v>
      </c>
    </row>
    <row spans="1:5" r="27">
      <c t="s" r="A27" s="4">
        <v>242</v>
      </c>
    </row>
    <row spans="1:5" r="28">
      <c t="s" r="A28" s="3">
        <v>228</v>
      </c>
    </row>
    <row spans="1:5" r="29">
      <c t="s" r="A29" s="4">
        <v>229</v>
      </c>
      <c t="n" r="B29" s="10">
        <v>2.0975</v>
      </c>
    </row>
    <row spans="1:5" r="30">
      <c t="s" r="A30" s="4">
        <v>243</v>
      </c>
    </row>
    <row spans="1:5" r="31">
      <c t="s" r="A31" s="3">
        <v>228</v>
      </c>
    </row>
    <row spans="1:5" r="32">
      <c t="s" r="A32" s="4">
        <v>231</v>
      </c>
      <c t="n" r="B32" s="6">
        <v>1955929</v>
      </c>
    </row>
    <row spans="1:5" r="33">
      <c t="s" r="A33" s="4">
        <v>244</v>
      </c>
    </row>
    <row spans="1:5" r="34">
      <c t="s" r="A34" s="3">
        <v>228</v>
      </c>
    </row>
    <row spans="1:5" r="35">
      <c t="s" r="A35" s="4">
        <v>231</v>
      </c>
      <c t="n" r="B35" s="6">
        <v>55301674</v>
      </c>
    </row>
    <row spans="1:5" r="36">
      <c t="s" r="A36" s="4">
        <v>245</v>
      </c>
    </row>
    <row spans="1:5" r="37">
      <c t="s" r="A37" s="3">
        <v>228</v>
      </c>
    </row>
    <row spans="1:5" r="38">
      <c t="s" r="A38" s="4">
        <v>53</v>
      </c>
      <c t="n" r="B38" s="9">
        <v>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0</v>
      </c>
      <c t="s" r="B1" s="2">
        <v>2</v>
      </c>
      <c t="s" r="C1" s="2">
        <v>18</v>
      </c>
    </row>
    <row spans="1:3" r="2">
      <c t="s" r="A2" s="3">
        <v>51</v>
      </c>
    </row>
    <row spans="1:3" r="3">
      <c t="s" r="A3" s="4">
        <v>52</v>
      </c>
      <c t="n" r="B3" s="6">
        <v>0</v>
      </c>
      <c t="n" r="C3" s="6">
        <v>43907</v>
      </c>
    </row>
    <row spans="1:3" r="4">
      <c t="s" r="A4" s="4">
        <v>53</v>
      </c>
      <c t="n" r="B4" s="8">
        <v>0.001</v>
      </c>
      <c t="n" r="C4" s="8">
        <v>0.001</v>
      </c>
    </row>
    <row spans="1:3" r="5">
      <c t="s" r="A5" s="4">
        <v>54</v>
      </c>
      <c t="n" r="B5" s="6">
        <v>250000000</v>
      </c>
      <c t="n" r="C5" s="6">
        <v>65679406</v>
      </c>
    </row>
    <row spans="1:3" r="6">
      <c t="s" r="A6" s="4">
        <v>55</v>
      </c>
      <c t="n" r="B6" s="6">
        <v>75760061</v>
      </c>
      <c t="n" r="C6" s="6">
        <v>1962486</v>
      </c>
    </row>
    <row spans="1:3" r="7">
      <c t="s" r="A7" s="4">
        <v>56</v>
      </c>
      <c t="n" r="B7" s="6">
        <v>75760061</v>
      </c>
      <c t="n" r="C7" s="6">
        <v>1918579</v>
      </c>
    </row>
    <row spans="1:3" r="8">
      <c t="s" r="A8" s="4">
        <v>57</v>
      </c>
    </row>
    <row spans="1:3" r="9">
      <c t="s" r="A9" s="3">
        <v>51</v>
      </c>
    </row>
    <row spans="1:3" r="10">
      <c t="s" r="A10" s="4">
        <v>58</v>
      </c>
      <c t="n" r="C10" s="9">
        <v>0.01</v>
      </c>
    </row>
    <row spans="1:3" r="11">
      <c t="s" r="A11" s="4">
        <v>59</v>
      </c>
      <c t="n" r="B11" s="6">
        <v>0</v>
      </c>
      <c t="n" r="C11" s="6">
        <v>599997</v>
      </c>
    </row>
    <row spans="1:3" r="12">
      <c t="s" r="A12" s="4">
        <v>60</v>
      </c>
      <c t="n" r="B12" s="6">
        <v>0</v>
      </c>
      <c t="n" r="C12" s="6">
        <v>599997</v>
      </c>
    </row>
    <row spans="1:3" r="13">
      <c t="s" r="A13" s="4">
        <v>61</v>
      </c>
      <c t="n" r="B13" s="6">
        <v>0</v>
      </c>
      <c t="n" r="C13" s="6">
        <v>599997</v>
      </c>
    </row>
    <row spans="1:3" r="14">
      <c t="s" r="A14" s="4">
        <v>62</v>
      </c>
      <c t="n" r="C14" s="7">
        <v>3000</v>
      </c>
    </row>
    <row spans="1:3" r="15">
      <c t="s" r="A15" s="4">
        <v>44</v>
      </c>
    </row>
    <row spans="1:3" r="16">
      <c t="s" r="A16" s="3">
        <v>51</v>
      </c>
    </row>
    <row spans="1:3" r="17">
      <c t="s" r="A17" s="4">
        <v>58</v>
      </c>
      <c t="n" r="C17" s="9">
        <v>0.01</v>
      </c>
    </row>
    <row spans="1:3" r="18">
      <c t="s" r="A18" s="4">
        <v>59</v>
      </c>
      <c t="n" r="B18" s="6">
        <v>0</v>
      </c>
      <c t="n" r="C18" s="6">
        <v>1202497</v>
      </c>
    </row>
    <row spans="1:3" r="19">
      <c t="s" r="A19" s="4">
        <v>60</v>
      </c>
      <c t="n" r="B19" s="6">
        <v>0</v>
      </c>
      <c t="n" r="C19" s="6">
        <v>1202497</v>
      </c>
    </row>
    <row spans="1:3" r="20">
      <c t="s" r="A20" s="4">
        <v>61</v>
      </c>
      <c t="n" r="B20" s="6">
        <v>0</v>
      </c>
      <c t="n" r="C20" s="6">
        <v>1202497</v>
      </c>
    </row>
    <row spans="1:3" r="21">
      <c t="s" r="A21" s="4">
        <v>62</v>
      </c>
      <c t="n" r="C21" s="7">
        <v>12025</v>
      </c>
    </row>
    <row spans="1:3" r="22">
      <c t="s" r="A22" s="4">
        <v>46</v>
      </c>
    </row>
    <row spans="1:3" r="23">
      <c t="s" r="A23" s="3">
        <v>51</v>
      </c>
    </row>
    <row spans="1:3" r="24">
      <c t="s" r="A24" s="4">
        <v>58</v>
      </c>
      <c t="n" r="C24" s="9">
        <v>0.01</v>
      </c>
    </row>
    <row spans="1:3" r="25">
      <c t="s" r="A25" s="4">
        <v>59</v>
      </c>
      <c t="n" r="B25" s="6">
        <v>0</v>
      </c>
      <c t="n" r="C25" s="6">
        <v>2073749</v>
      </c>
    </row>
    <row spans="1:3" r="26">
      <c t="s" r="A26" s="4">
        <v>60</v>
      </c>
      <c t="n" r="B26" s="6">
        <v>0</v>
      </c>
      <c t="n" r="C26" s="6">
        <v>2073749</v>
      </c>
    </row>
    <row spans="1:3" r="27">
      <c t="s" r="A27" s="4">
        <v>61</v>
      </c>
      <c t="n" r="B27" s="6">
        <v>0</v>
      </c>
      <c t="n" r="C27" s="6">
        <v>2073749</v>
      </c>
    </row>
    <row spans="1:3" r="28">
      <c t="s" r="A28" s="4">
        <v>62</v>
      </c>
      <c t="n" r="C28" s="7">
        <v>41475</v>
      </c>
    </row>
    <row spans="1:3" r="29">
      <c t="s" r="A29" s="4">
        <v>47</v>
      </c>
    </row>
    <row spans="1:3" r="30">
      <c t="s" r="A30" s="3">
        <v>51</v>
      </c>
    </row>
    <row spans="1:3" r="31">
      <c t="s" r="A31" s="4">
        <v>58</v>
      </c>
      <c t="n" r="C31" s="9">
        <v>0.01</v>
      </c>
    </row>
    <row spans="1:3" r="32">
      <c t="s" r="A32" s="4">
        <v>59</v>
      </c>
      <c t="n" r="B32" s="6">
        <v>22995265</v>
      </c>
      <c t="n" r="C32" s="6">
        <v>22995265</v>
      </c>
    </row>
    <row spans="1:3" r="33">
      <c t="s" r="A33" s="4">
        <v>60</v>
      </c>
      <c t="n" r="B33" s="6">
        <v>0</v>
      </c>
      <c t="n" r="C33" s="6">
        <v>19777349</v>
      </c>
    </row>
    <row spans="1:3" r="34">
      <c t="s" r="A34" s="4">
        <v>61</v>
      </c>
      <c t="n" r="B34" s="6">
        <v>0</v>
      </c>
      <c t="n" r="C34" s="6">
        <v>14403015</v>
      </c>
    </row>
    <row spans="1:3" r="35">
      <c t="s" r="A35" s="4">
        <v>62</v>
      </c>
      <c t="n" r="C35" s="7">
        <v>74165</v>
      </c>
    </row>
    <row spans="1:3" r="36">
      <c t="s" r="A36" s="4">
        <v>48</v>
      </c>
    </row>
    <row spans="1:3" r="37">
      <c t="s" r="A37" s="3">
        <v>51</v>
      </c>
    </row>
    <row spans="1:3" r="38">
      <c t="s" r="A38" s="4">
        <v>52</v>
      </c>
      <c t="n" r="B38" s="6">
        <v>0</v>
      </c>
      <c t="n" r="C38" s="6">
        <v>439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46</v>
      </c>
      <c t="s" r="B1" s="2">
        <v>247</v>
      </c>
    </row>
    <row spans="1:2" r="2">
      <c t="s" r="A2" s="3">
        <v>248</v>
      </c>
    </row>
    <row spans="1:2" r="3">
      <c t="s" r="A3" s="4">
        <v>249</v>
      </c>
      <c t="n" r="B3" s="7">
        <v>9000</v>
      </c>
    </row>
    <row spans="1:2" r="4">
      <c t="s" r="A4" s="4">
        <v>250</v>
      </c>
      <c t="n" r="B4"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34"/>
    <col customWidth="1" max="3" min="3" width="27"/>
    <col customWidth="1" max="4" min="4" width="16"/>
  </cols>
  <sheetData>
    <row spans="1:4" r="1">
      <c t="s" r="A1" s="1">
        <v>251</v>
      </c>
      <c t="s" r="B1" s="2">
        <v>1</v>
      </c>
      <c t="s" r="D1" s="2">
        <v>252</v>
      </c>
    </row>
    <row spans="1:4" r="2">
      <c t="s" r="B2" s="2">
        <v>253</v>
      </c>
      <c t="s" r="C2" s="2">
        <v>254</v>
      </c>
      <c t="s" r="D2" s="2">
        <v>225</v>
      </c>
    </row>
    <row spans="1:4" r="3">
      <c t="s" r="A3" s="3">
        <v>160</v>
      </c>
    </row>
    <row spans="1:4" r="4">
      <c t="s" r="A4" s="4">
        <v>67</v>
      </c>
      <c t="n" r="B4" s="7">
        <v>792000</v>
      </c>
      <c t="n" r="C4" s="7">
        <v>95000</v>
      </c>
    </row>
    <row spans="1:4" r="5">
      <c t="s" r="A5" s="4">
        <v>255</v>
      </c>
      <c t="n" r="B5" s="7">
        <v>9807000</v>
      </c>
      <c t="n" r="C5" s="7">
        <v>5726000</v>
      </c>
    </row>
    <row spans="1:4" r="6">
      <c t="s" r="A6" s="3">
        <v>162</v>
      </c>
    </row>
    <row spans="1:4" r="7">
      <c t="s" r="A7" s="4">
        <v>256</v>
      </c>
      <c t="n" r="B7" s="6">
        <v>1</v>
      </c>
    </row>
    <row spans="1:4" r="8">
      <c t="s" r="A8" s="3">
        <v>137</v>
      </c>
    </row>
    <row spans="1:4" r="9">
      <c t="s" r="A9" s="4">
        <v>257</v>
      </c>
      <c t="s" r="B9" s="4">
        <v>258</v>
      </c>
    </row>
    <row spans="1:4" r="10">
      <c t="s" r="A10" s="3">
        <v>87</v>
      </c>
    </row>
    <row spans="1:4" r="11">
      <c t="s" r="A11" s="4">
        <v>259</v>
      </c>
      <c t="n" r="B11" s="6">
        <v>0</v>
      </c>
      <c t="n" r="C11" s="6">
        <v>43907</v>
      </c>
    </row>
    <row spans="1:4" r="12">
      <c t="s" r="A12" s="3">
        <v>176</v>
      </c>
    </row>
    <row spans="1:4" r="13">
      <c t="s" r="A13" s="4">
        <v>260</v>
      </c>
      <c t="n" r="B13" s="7">
        <v>0</v>
      </c>
      <c t="n" r="C13" s="7">
        <v>0</v>
      </c>
    </row>
    <row spans="1:4" r="14">
      <c t="s" r="A14" s="3">
        <v>149</v>
      </c>
    </row>
    <row spans="1:4" r="15">
      <c t="s" r="A15" s="4">
        <v>261</v>
      </c>
      <c t="n" r="B15" s="7">
        <v>0</v>
      </c>
      <c t="n" r="C15" s="7">
        <v>0</v>
      </c>
    </row>
    <row spans="1:4" r="16">
      <c t="s" r="A16" s="3">
        <v>181</v>
      </c>
    </row>
    <row spans="1:4" r="17">
      <c t="s" r="A17" s="4">
        <v>262</v>
      </c>
      <c t="n" r="B17" s="6">
        <v>14261768</v>
      </c>
      <c t="n" r="C17" s="6">
        <v>34435548</v>
      </c>
    </row>
    <row spans="1:4" r="18">
      <c t="s" r="A18" s="4">
        <v>229</v>
      </c>
      <c t="n" r="D18" s="10">
        <v>2.0975</v>
      </c>
    </row>
    <row spans="1:4" r="19">
      <c t="s" r="A19" s="4">
        <v>263</v>
      </c>
    </row>
    <row spans="1:4" r="20">
      <c t="s" r="A20" s="3">
        <v>160</v>
      </c>
    </row>
    <row spans="1:4" r="21">
      <c t="s" r="A21" s="4">
        <v>67</v>
      </c>
      <c t="n" r="C21" s="7">
        <v>94546</v>
      </c>
    </row>
    <row spans="1:4" r="22">
      <c t="s" r="A22" s="4">
        <v>255</v>
      </c>
      <c t="n" r="C22" s="7">
        <v>-94546</v>
      </c>
    </row>
    <row spans="1:4" r="23">
      <c t="s" r="A23" s="4">
        <v>45</v>
      </c>
    </row>
    <row spans="1:4" r="24">
      <c t="s" r="A24" s="3">
        <v>181</v>
      </c>
    </row>
    <row spans="1:4" r="25">
      <c t="s" r="A25" s="4">
        <v>262</v>
      </c>
      <c t="n" r="C25" s="6">
        <v>23653592</v>
      </c>
    </row>
    <row spans="1:4" r="26">
      <c t="s" r="A26" s="4">
        <v>264</v>
      </c>
    </row>
    <row spans="1:4" r="27">
      <c t="s" r="A27" s="3">
        <v>181</v>
      </c>
    </row>
    <row spans="1:4" r="28">
      <c t="s" r="A28" s="4">
        <v>262</v>
      </c>
      <c t="n" r="B28" s="6">
        <v>9251164</v>
      </c>
      <c t="n" r="C28" s="6">
        <v>8393081</v>
      </c>
    </row>
    <row spans="1:4" r="29">
      <c t="s" r="A29" s="4">
        <v>265</v>
      </c>
    </row>
    <row spans="1:4" r="30">
      <c t="s" r="A30" s="3">
        <v>181</v>
      </c>
    </row>
    <row spans="1:4" r="31">
      <c t="s" r="A31" s="4">
        <v>262</v>
      </c>
      <c t="n" r="B31" s="6">
        <v>5010604</v>
      </c>
      <c t="n" r="C31" s="6">
        <v>23888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66</v>
      </c>
      <c t="s" r="B1" s="2">
        <v>2</v>
      </c>
      <c t="s" r="C1" s="2">
        <v>18</v>
      </c>
    </row>
    <row spans="1:3" r="2">
      <c t="s" r="A2" s="3">
        <v>137</v>
      </c>
    </row>
    <row spans="1:3" r="3">
      <c t="s" r="A3" s="4">
        <v>137</v>
      </c>
      <c t="n" r="B3" s="7">
        <v>969</v>
      </c>
      <c t="n" r="C3" s="7">
        <v>910</v>
      </c>
    </row>
    <row spans="1:3" r="4">
      <c t="s" r="A4" s="4">
        <v>267</v>
      </c>
      <c t="n" r="B4" s="6">
        <v>-658</v>
      </c>
      <c t="n" r="C4" s="6">
        <v>-683</v>
      </c>
    </row>
    <row spans="1:3" r="5">
      <c t="s" r="A5" s="4">
        <v>268</v>
      </c>
      <c t="n" r="B5" s="6">
        <v>311</v>
      </c>
      <c t="n" r="C5" s="6">
        <v>227</v>
      </c>
    </row>
    <row spans="1:3" r="6">
      <c t="s" r="A6" s="4">
        <v>269</v>
      </c>
    </row>
    <row spans="1:3" r="7">
      <c t="s" r="A7" s="3">
        <v>137</v>
      </c>
    </row>
    <row spans="1:3" r="8">
      <c t="s" r="A8" s="4">
        <v>137</v>
      </c>
      <c t="n" r="B8" s="6">
        <v>518</v>
      </c>
      <c t="n" r="C8" s="6">
        <v>404</v>
      </c>
    </row>
    <row spans="1:3" r="9">
      <c t="s" r="A9" s="4">
        <v>270</v>
      </c>
    </row>
    <row spans="1:3" r="10">
      <c t="s" r="A10" s="3">
        <v>137</v>
      </c>
    </row>
    <row spans="1:3" r="11">
      <c t="s" r="A11" s="4">
        <v>137</v>
      </c>
      <c t="n" r="B11" s="6">
        <v>57</v>
      </c>
      <c t="n" r="C11" s="6">
        <v>67</v>
      </c>
    </row>
    <row spans="1:3" r="12">
      <c t="s" r="A12" s="4">
        <v>271</v>
      </c>
    </row>
    <row spans="1:3" r="13">
      <c t="s" r="A13" s="3">
        <v>137</v>
      </c>
    </row>
    <row spans="1:3" r="14">
      <c t="s" r="A14" s="4">
        <v>137</v>
      </c>
      <c t="n" r="C14" s="6">
        <v>45</v>
      </c>
    </row>
    <row spans="1:3" r="15">
      <c t="s" r="A15" s="4">
        <v>272</v>
      </c>
    </row>
    <row spans="1:3" r="16">
      <c t="s" r="A16" s="3">
        <v>137</v>
      </c>
    </row>
    <row spans="1:3" r="17">
      <c t="s" r="A17" s="4">
        <v>137</v>
      </c>
      <c t="n" r="B17" s="7">
        <v>394</v>
      </c>
      <c t="n" r="C17" s="7">
        <v>3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273</v>
      </c>
      <c t="s" r="B1" s="2">
        <v>1</v>
      </c>
    </row>
    <row spans="1:3" r="2">
      <c t="s" r="B2" s="2">
        <v>2</v>
      </c>
      <c t="s" r="C2" s="2">
        <v>18</v>
      </c>
    </row>
    <row spans="1:3" r="3">
      <c t="s" r="A3" s="3">
        <v>274</v>
      </c>
    </row>
    <row spans="1:3" r="4">
      <c t="s" r="A4" s="4">
        <v>108</v>
      </c>
      <c t="n" r="B4" s="7">
        <v>118174</v>
      </c>
      <c t="n" r="C4" s="7">
        <v>189325</v>
      </c>
    </row>
    <row spans="1:3" r="5">
      <c t="s" r="A5" s="4">
        <v>275</v>
      </c>
      <c t="n" r="B5" s="7">
        <v>143155</v>
      </c>
      <c t="n" r="C5" s="7">
        <v>10705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18</v>
      </c>
    </row>
    <row spans="1:3" r="2">
      <c t="s" r="A2" s="3">
        <v>139</v>
      </c>
    </row>
    <row spans="1:3" r="3">
      <c t="s" r="A3" s="4">
        <v>277</v>
      </c>
      <c t="n" r="B3" s="7">
        <v>871</v>
      </c>
      <c t="n" r="C3" s="7">
        <v>327</v>
      </c>
    </row>
    <row spans="1:3" r="4">
      <c t="s" r="A4" s="4">
        <v>278</v>
      </c>
      <c t="n" r="B4" s="6">
        <v>605</v>
      </c>
      <c t="n" r="C4" s="6">
        <v>336</v>
      </c>
    </row>
    <row spans="1:3" r="5">
      <c t="s" r="A5" s="4">
        <v>279</v>
      </c>
      <c t="n" r="B5" s="6">
        <v>655</v>
      </c>
    </row>
    <row spans="1:3" r="6">
      <c t="s" r="A6" s="4">
        <v>280</v>
      </c>
      <c t="n" r="B6" s="6">
        <v>754</v>
      </c>
      <c t="n" r="C6" s="6">
        <v>141</v>
      </c>
    </row>
    <row spans="1:3" r="7">
      <c t="s" r="A7" s="4">
        <v>281</v>
      </c>
      <c t="n" r="B7" s="6">
        <v>243</v>
      </c>
      <c t="n" r="C7" s="6">
        <v>158</v>
      </c>
    </row>
    <row spans="1:3" r="8">
      <c t="s" r="A8" s="4">
        <v>282</v>
      </c>
      <c t="n" r="B8" s="6">
        <v>376</v>
      </c>
      <c t="n" r="C8" s="6">
        <v>176</v>
      </c>
    </row>
    <row spans="1:3" r="9">
      <c t="s" r="A9" s="4">
        <v>283</v>
      </c>
      <c t="n" r="B9" s="6">
        <v>183</v>
      </c>
      <c t="n" r="C9" s="6">
        <v>23</v>
      </c>
    </row>
    <row spans="1:3" r="10">
      <c t="s" r="A10" s="4">
        <v>284</v>
      </c>
      <c t="n" r="B10" s="6">
        <v>7</v>
      </c>
    </row>
    <row spans="1:3" r="11">
      <c t="s" r="A11" s="4">
        <v>89</v>
      </c>
      <c t="n" r="B11" s="7">
        <v>3694</v>
      </c>
      <c t="n" r="C11" s="7">
        <v>11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285</v>
      </c>
      <c t="s" r="B1" s="2">
        <v>1</v>
      </c>
    </row>
    <row spans="1:3" r="2">
      <c t="s" r="B2" s="2">
        <v>286</v>
      </c>
      <c t="s" r="C2" s="2">
        <v>287</v>
      </c>
    </row>
    <row spans="1:3" r="3">
      <c t="s" r="A3" s="3">
        <v>288</v>
      </c>
    </row>
    <row spans="1:3" r="4">
      <c t="s" r="A4" s="4">
        <v>289</v>
      </c>
      <c t="n" r="B4" s="6">
        <v>20000</v>
      </c>
    </row>
    <row spans="1:3" r="5">
      <c t="s" r="A5" s="4">
        <v>290</v>
      </c>
      <c t="n" r="B5" s="6">
        <v>1</v>
      </c>
    </row>
    <row spans="1:3" r="6">
      <c t="s" r="A6" s="4">
        <v>291</v>
      </c>
      <c t="s" r="B6" s="4">
        <v>258</v>
      </c>
    </row>
    <row spans="1:3" r="7">
      <c t="s" r="A7" s="4">
        <v>292</v>
      </c>
      <c t="n" r="B7" s="7">
        <v>386438</v>
      </c>
      <c t="n" r="C7" s="7">
        <v>386438</v>
      </c>
    </row>
    <row spans="1:3" r="8">
      <c t="s" r="A8" s="3">
        <v>293</v>
      </c>
    </row>
    <row spans="1:3" r="9">
      <c t="n" r="A9" s="6">
        <v>2016</v>
      </c>
      <c t="n" r="B9" s="6">
        <v>393000</v>
      </c>
    </row>
    <row spans="1:3" r="10">
      <c t="n" r="A10" s="6">
        <v>2017</v>
      </c>
      <c t="n" r="B10" s="6">
        <v>405000</v>
      </c>
    </row>
    <row spans="1:3" r="11">
      <c t="n" r="A11" s="6">
        <v>2018</v>
      </c>
      <c t="n" r="B11" s="6">
        <v>171000</v>
      </c>
    </row>
    <row spans="1:3" r="12">
      <c t="s" r="A12" s="4">
        <v>89</v>
      </c>
      <c t="n" r="B12" s="7">
        <v>96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294</v>
      </c>
      <c t="s" r="B1" s="2">
        <v>1</v>
      </c>
    </row>
    <row spans="1:3" r="2">
      <c t="s" r="B2" s="2">
        <v>2</v>
      </c>
      <c t="s" r="C2" s="2">
        <v>18</v>
      </c>
    </row>
    <row spans="1:3" r="3">
      <c t="s" r="A3" s="3">
        <v>295</v>
      </c>
    </row>
    <row spans="1:3" r="4">
      <c t="s" r="A4" s="4">
        <v>296</v>
      </c>
      <c t="n" r="B4" s="7">
        <v>18251000</v>
      </c>
      <c t="n" r="C4" s="7">
        <v>12881000</v>
      </c>
    </row>
    <row spans="1:3" r="5">
      <c t="s" r="A5" s="4">
        <v>297</v>
      </c>
    </row>
    <row spans="1:3" r="6">
      <c t="s" r="A6" s="3">
        <v>295</v>
      </c>
    </row>
    <row spans="1:3" r="7">
      <c t="s" r="A7" s="4">
        <v>296</v>
      </c>
      <c t="n" r="B7" s="6">
        <v>0</v>
      </c>
      <c t="n" r="C7" s="7">
        <v>289000</v>
      </c>
    </row>
    <row spans="1:3" r="8">
      <c t="s" r="A8" s="3">
        <v>298</v>
      </c>
    </row>
    <row spans="1:3" r="9">
      <c t="s" r="A9" s="4">
        <v>299</v>
      </c>
      <c t="n" r="B9" s="7">
        <v>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300</v>
      </c>
      <c t="s" r="B1" s="2">
        <v>1</v>
      </c>
    </row>
    <row spans="1:2" r="2">
      <c t="s" r="B2" s="2">
        <v>301</v>
      </c>
    </row>
    <row spans="1:2" r="3">
      <c t="s" r="A3" s="3">
        <v>143</v>
      </c>
    </row>
    <row spans="1:2" r="4">
      <c t="s" r="A4" s="4">
        <v>302</v>
      </c>
      <c t="n" r="B4"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4"/>
    <col customWidth="1" max="5" min="5" width="14"/>
  </cols>
  <sheetData>
    <row spans="1:5" r="1">
      <c t="s" r="A1" s="1">
        <v>303</v>
      </c>
      <c t="s" r="B1" s="2">
        <v>304</v>
      </c>
      <c t="s" r="C1" s="2">
        <v>305</v>
      </c>
      <c t="s" r="D1" s="2">
        <v>2</v>
      </c>
      <c t="s" r="E1" s="2">
        <v>18</v>
      </c>
    </row>
    <row spans="1:5" r="2">
      <c t="s" r="A2" s="3">
        <v>306</v>
      </c>
    </row>
    <row spans="1:5" r="3">
      <c t="s" r="A3" s="4">
        <v>307</v>
      </c>
      <c t="n" r="B3" s="7">
        <v>6000000</v>
      </c>
      <c t="n" r="C3" s="7">
        <v>4000000</v>
      </c>
    </row>
    <row spans="1:5" r="4">
      <c t="s" r="A4" s="4">
        <v>308</v>
      </c>
      <c t="s" r="B4" s="4">
        <v>309</v>
      </c>
      <c t="s" r="C4" s="4">
        <v>309</v>
      </c>
    </row>
    <row spans="1:5" r="5">
      <c t="s" r="A5" s="4">
        <v>310</v>
      </c>
      <c t="n" r="B5" s="7">
        <v>121200</v>
      </c>
    </row>
    <row spans="1:5" r="6">
      <c t="s" r="A6" s="4">
        <v>311</v>
      </c>
      <c t="n" r="B6" s="7">
        <v>900000</v>
      </c>
    </row>
    <row spans="1:5" r="7">
      <c t="s" r="A7" s="4">
        <v>312</v>
      </c>
    </row>
    <row spans="1:5" r="8">
      <c t="s" r="A8" s="3">
        <v>306</v>
      </c>
    </row>
    <row spans="1:5" r="9">
      <c t="s" r="A9" s="4">
        <v>313</v>
      </c>
      <c t="n" r="D9" s="7">
        <v>72229</v>
      </c>
      <c t="n" r="E9" s="7">
        <v>20514</v>
      </c>
    </row>
    <row spans="1:5" r="10">
      <c t="s" r="A10" s="4">
        <v>314</v>
      </c>
    </row>
    <row spans="1:5" r="11">
      <c t="s" r="A11" s="3">
        <v>306</v>
      </c>
    </row>
    <row spans="1:5" r="12">
      <c t="s" r="A12" s="4">
        <v>315</v>
      </c>
      <c t="s" r="B12" s="4">
        <v>316</v>
      </c>
      <c t="s" r="C12" s="4">
        <v>316</v>
      </c>
    </row>
    <row spans="1:5" r="13">
      <c t="s" r="A13" s="4">
        <v>317</v>
      </c>
      <c t="s" r="B13" s="4">
        <v>318</v>
      </c>
      <c t="s" r="C13" s="4">
        <v>318</v>
      </c>
    </row>
    <row spans="1:5" r="14">
      <c t="s" r="A14" s="4">
        <v>319</v>
      </c>
    </row>
    <row spans="1:5" r="15">
      <c t="s" r="A15" s="3">
        <v>306</v>
      </c>
    </row>
    <row spans="1:5" r="16">
      <c t="s" r="A16" s="4">
        <v>315</v>
      </c>
      <c t="s" r="B16" s="4">
        <v>316</v>
      </c>
      <c t="s" r="C16" s="4">
        <v>316</v>
      </c>
    </row>
    <row spans="1:5" r="17">
      <c t="s" r="A17" s="4">
        <v>317</v>
      </c>
      <c t="s" r="B17" s="4">
        <v>320</v>
      </c>
      <c t="s" r="C17" s="4">
        <v>320</v>
      </c>
    </row>
    <row spans="1:5" r="18">
      <c t="s" r="A18" s="4">
        <v>321</v>
      </c>
      <c t="s" r="B18" s="4">
        <v>322</v>
      </c>
      <c t="s" r="C18" s="4">
        <v>322</v>
      </c>
    </row>
    <row spans="1:5" r="19">
      <c t="s" r="A19" s="4">
        <v>323</v>
      </c>
      <c t="s" r="B19" s="4">
        <v>324</v>
      </c>
      <c t="s" r="C19" s="4">
        <v>324</v>
      </c>
    </row>
    <row spans="1:5" r="20">
      <c t="s" r="A20" s="4">
        <v>325</v>
      </c>
    </row>
    <row spans="1:5" r="21">
      <c t="s" r="A21" s="3">
        <v>306</v>
      </c>
    </row>
    <row spans="1:5" r="22">
      <c t="s" r="A22" s="4">
        <v>315</v>
      </c>
      <c t="s" r="B22" s="4">
        <v>316</v>
      </c>
      <c t="s" r="C22" s="4">
        <v>316</v>
      </c>
    </row>
    <row spans="1:5" r="23">
      <c t="s" r="A23" s="4">
        <v>317</v>
      </c>
      <c t="s" r="B23" s="4">
        <v>320</v>
      </c>
      <c t="s" r="C23" s="4">
        <v>320</v>
      </c>
    </row>
    <row spans="1:5" r="24">
      <c t="s" r="A24" s="4">
        <v>321</v>
      </c>
      <c t="s" r="B24" s="4">
        <v>326</v>
      </c>
      <c t="s" r="C24" s="4">
        <v>326</v>
      </c>
    </row>
    <row spans="1:5" r="25">
      <c t="s" r="A25" s="4">
        <v>323</v>
      </c>
      <c t="s" r="B25" s="4">
        <v>327</v>
      </c>
      <c t="s" r="C25" s="4">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28</v>
      </c>
      <c t="s" r="B1" s="2">
        <v>301</v>
      </c>
    </row>
    <row spans="1:2" r="2">
      <c t="s" r="A2" s="3">
        <v>329</v>
      </c>
    </row>
    <row spans="1:2" r="3">
      <c t="n" r="A3" s="6">
        <v>2016</v>
      </c>
      <c t="n" r="B3" s="7">
        <v>2389</v>
      </c>
    </row>
    <row spans="1:2" r="4">
      <c t="n" r="A4" s="6">
        <v>2017</v>
      </c>
      <c t="n" r="B4" s="6">
        <v>2786</v>
      </c>
    </row>
    <row spans="1:2" r="5">
      <c t="n" r="A5" s="6">
        <v>2018</v>
      </c>
      <c t="n" r="B5" s="6">
        <v>2985</v>
      </c>
    </row>
    <row spans="1:2" r="6">
      <c t="n" r="A6" s="6">
        <v>2019</v>
      </c>
      <c t="n" r="B6" s="7">
        <v>18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v>
      </c>
      <c t="s" r="B1" s="2">
        <v>1</v>
      </c>
    </row>
    <row spans="1:3" r="2">
      <c t="s" r="B2" s="2">
        <v>2</v>
      </c>
      <c t="s" r="C2" s="2">
        <v>18</v>
      </c>
    </row>
    <row spans="1:3" r="3">
      <c t="s" r="A3" s="3">
        <v>64</v>
      </c>
    </row>
    <row spans="1:3" r="4">
      <c t="s" r="A4" s="4">
        <v>65</v>
      </c>
      <c t="n" r="B4" s="7">
        <v>38</v>
      </c>
    </row>
    <row spans="1:3" r="5">
      <c t="s" r="A5" s="3">
        <v>66</v>
      </c>
    </row>
    <row spans="1:3" r="6">
      <c t="s" r="A6" s="4">
        <v>67</v>
      </c>
      <c t="n" r="B6" s="6">
        <v>792</v>
      </c>
      <c t="n" r="C6" s="7">
        <v>95</v>
      </c>
    </row>
    <row spans="1:3" r="7">
      <c t="s" r="A7" s="4">
        <v>68</v>
      </c>
      <c t="n" r="B7" s="6">
        <v>18251</v>
      </c>
      <c t="n" r="C7" s="6">
        <v>12881</v>
      </c>
    </row>
    <row spans="1:3" r="8">
      <c t="s" r="A8" s="4">
        <v>69</v>
      </c>
      <c t="n" r="B8" s="6">
        <v>9807</v>
      </c>
      <c t="n" r="C8" s="6">
        <v>5726</v>
      </c>
    </row>
    <row spans="1:3" r="9">
      <c t="s" r="A9" s="4">
        <v>70</v>
      </c>
      <c t="n" r="B9" s="6">
        <v>-28812</v>
      </c>
      <c t="n" r="C9" s="6">
        <v>-18702</v>
      </c>
    </row>
    <row spans="1:3" r="10">
      <c t="s" r="A10" s="4">
        <v>71</v>
      </c>
      <c t="n" r="B10" s="6">
        <v>9</v>
      </c>
    </row>
    <row spans="1:3" r="11">
      <c t="s" r="A11" s="4">
        <v>72</v>
      </c>
      <c t="n" r="B11" s="6">
        <v>-1100</v>
      </c>
      <c t="n" r="C11" s="6">
        <v>-191</v>
      </c>
    </row>
    <row spans="1:3" r="12">
      <c t="s" r="A12" s="4">
        <v>73</v>
      </c>
      <c t="n" r="B12" s="6">
        <v>26</v>
      </c>
      <c t="n" r="C12" s="6">
        <v>8</v>
      </c>
    </row>
    <row spans="1:3" r="13">
      <c t="s" r="A13" s="4">
        <v>74</v>
      </c>
      <c t="n" r="B13" s="6">
        <v>-29877</v>
      </c>
      <c t="n" r="C13" s="6">
        <v>-18885</v>
      </c>
    </row>
    <row spans="1:3" r="14">
      <c t="s" r="A14" s="4">
        <v>75</v>
      </c>
      <c t="n" r="B14" s="6">
        <v>-407</v>
      </c>
    </row>
    <row spans="1:3" r="15">
      <c t="s" r="A15" s="4">
        <v>76</v>
      </c>
      <c t="n" r="B15" s="7">
        <v>-30284</v>
      </c>
      <c t="n" r="C15" s="7">
        <v>-18885</v>
      </c>
    </row>
    <row spans="1:3" r="16">
      <c t="s" r="A16" s="4">
        <v>77</v>
      </c>
      <c t="n" r="B16" s="9">
        <v>-4.32</v>
      </c>
      <c t="n" r="C16" s="9">
        <v>-9.890000000000001</v>
      </c>
    </row>
    <row spans="1:3" r="17">
      <c t="s" r="A17" s="4">
        <v>78</v>
      </c>
      <c t="n" r="B17" s="6">
        <v>7002317</v>
      </c>
      <c t="n" r="C17" s="6">
        <v>19085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30</v>
      </c>
      <c t="s" r="B1" s="2">
        <v>247</v>
      </c>
    </row>
    <row spans="1:2" r="2">
      <c t="s" r="A2" s="3">
        <v>306</v>
      </c>
    </row>
    <row spans="1:2" r="3">
      <c t="s" r="A3" s="4">
        <v>331</v>
      </c>
      <c t="n" r="B3" s="7">
        <v>10000000</v>
      </c>
    </row>
    <row spans="1:2" r="4">
      <c t="s" r="A4" s="4">
        <v>332</v>
      </c>
      <c t="n" r="B4" s="6">
        <v>20000000</v>
      </c>
    </row>
    <row spans="1:2" r="5">
      <c t="s" r="A5" s="4">
        <v>333</v>
      </c>
      <c t="n" r="B5" s="6">
        <v>500000</v>
      </c>
    </row>
    <row spans="1:2" r="6">
      <c t="s" r="A6" s="4">
        <v>334</v>
      </c>
      <c t="n" r="B6" s="6">
        <v>500000</v>
      </c>
    </row>
    <row spans="1:2" r="7">
      <c t="s" r="A7" s="4">
        <v>335</v>
      </c>
      <c t="n" r="B7" s="7">
        <v>45000000</v>
      </c>
    </row>
    <row spans="1:2" r="8">
      <c t="s" r="A8" s="4">
        <v>336</v>
      </c>
      <c t="s" r="B8" s="4">
        <v>3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14"/>
  </cols>
  <sheetData>
    <row spans="1:5" r="1">
      <c t="s" r="A1" s="1">
        <v>338</v>
      </c>
      <c t="s" r="B1" s="2">
        <v>339</v>
      </c>
      <c t="s" r="C1" s="2">
        <v>340</v>
      </c>
      <c t="s" r="D1" s="2">
        <v>341</v>
      </c>
      <c t="s" r="E1" s="2">
        <v>225</v>
      </c>
    </row>
    <row spans="1:5" r="2">
      <c t="s" r="A2" s="3">
        <v>342</v>
      </c>
    </row>
    <row spans="1:5" r="3">
      <c t="s" r="A3" s="4">
        <v>343</v>
      </c>
      <c t="n" r="C3" s="7">
        <v>197000</v>
      </c>
    </row>
    <row spans="1:5" r="4">
      <c t="s" r="A4" s="4">
        <v>229</v>
      </c>
      <c t="n" r="E4" s="10">
        <v>2.0975</v>
      </c>
    </row>
    <row spans="1:5" r="5">
      <c t="s" r="A5" s="4">
        <v>344</v>
      </c>
    </row>
    <row spans="1:5" r="6">
      <c t="s" r="A6" s="3">
        <v>342</v>
      </c>
    </row>
    <row spans="1:5" r="7">
      <c t="s" r="A7" s="4">
        <v>345</v>
      </c>
      <c t="n" r="B7" s="6">
        <v>167573</v>
      </c>
    </row>
    <row spans="1:5" r="8">
      <c t="s" r="A8" s="4">
        <v>346</v>
      </c>
      <c t="n" r="B8" s="9">
        <v>1.79</v>
      </c>
    </row>
    <row spans="1:5" r="9">
      <c t="s" r="A9" s="4">
        <v>229</v>
      </c>
      <c t="n" r="B9" s="10">
        <v>2.0975</v>
      </c>
    </row>
    <row spans="1:5" r="10">
      <c t="s" r="A10" s="4">
        <v>347</v>
      </c>
    </row>
    <row spans="1:5" r="11">
      <c t="s" r="A11" s="3">
        <v>342</v>
      </c>
    </row>
    <row spans="1:5" r="12">
      <c t="s" r="A12" s="4">
        <v>343</v>
      </c>
      <c t="n" r="B12" s="7">
        <v>205150</v>
      </c>
    </row>
    <row spans="1:5" r="13">
      <c t="s" r="A13" s="4">
        <v>348</v>
      </c>
    </row>
    <row spans="1:5" r="14">
      <c t="s" r="A14" s="3">
        <v>342</v>
      </c>
    </row>
    <row spans="1:5" r="15">
      <c t="s" r="A15" s="4">
        <v>349</v>
      </c>
      <c t="n" r="C15" s="6">
        <v>4</v>
      </c>
    </row>
    <row spans="1:5" r="16">
      <c t="s" r="A16" s="4">
        <v>350</v>
      </c>
      <c t="s" r="C16" s="4">
        <v>351</v>
      </c>
    </row>
    <row spans="1:5" r="17">
      <c t="s" r="A17" s="4">
        <v>346</v>
      </c>
      <c t="n" r="C17" s="9">
        <v>3.75</v>
      </c>
    </row>
    <row spans="1:5" r="18">
      <c t="s" r="A18" s="4">
        <v>352</v>
      </c>
    </row>
    <row spans="1:5" r="19">
      <c t="s" r="A19" s="3">
        <v>342</v>
      </c>
    </row>
    <row spans="1:5" r="20">
      <c t="s" r="A20" s="4">
        <v>345</v>
      </c>
      <c t="n" r="B20" s="6">
        <v>4843031</v>
      </c>
    </row>
    <row spans="1:5" r="21">
      <c t="s" r="A21" s="4">
        <v>346</v>
      </c>
      <c t="n" r="B21" s="9">
        <v>1.79</v>
      </c>
    </row>
    <row spans="1:5" r="22">
      <c t="s" r="A22" s="4">
        <v>229</v>
      </c>
      <c t="n" r="B22" s="10">
        <v>2.0975</v>
      </c>
    </row>
    <row spans="1:5" r="23">
      <c t="s" r="A23" s="4">
        <v>353</v>
      </c>
    </row>
    <row spans="1:5" r="24">
      <c t="s" r="A24" s="3">
        <v>342</v>
      </c>
    </row>
    <row spans="1:5" r="25">
      <c t="s" r="A25" s="4">
        <v>350</v>
      </c>
      <c t="s" r="D25" s="4">
        <v>351</v>
      </c>
    </row>
    <row spans="1:5" r="26">
      <c t="s" r="A26" s="4">
        <v>354</v>
      </c>
    </row>
    <row spans="1:5" r="27">
      <c t="s" r="A27" s="3">
        <v>342</v>
      </c>
    </row>
    <row spans="1:5" r="28">
      <c t="s" r="A28" s="4">
        <v>345</v>
      </c>
      <c t="n" r="C28" s="6">
        <v>79892</v>
      </c>
    </row>
    <row spans="1:5" r="29">
      <c t="s" r="A29" s="4">
        <v>355</v>
      </c>
    </row>
    <row spans="1:5" r="30">
      <c t="s" r="A30" s="3">
        <v>342</v>
      </c>
    </row>
    <row spans="1:5" r="31">
      <c t="s" r="A31" s="4">
        <v>345</v>
      </c>
      <c t="n" r="D31" s="6">
        <v>2308972</v>
      </c>
    </row>
    <row spans="1:5" r="32">
      <c t="s" r="A32" s="4">
        <v>346</v>
      </c>
      <c t="n" r="D32" s="9">
        <v>3.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0"/>
    <col customWidth="1" max="5" min="5" width="30"/>
  </cols>
  <sheetData>
    <row spans="1:5" r="1">
      <c t="s" r="A1" s="1">
        <v>356</v>
      </c>
      <c t="s" r="B1" s="2">
        <v>224</v>
      </c>
      <c t="s" r="C1" s="2">
        <v>225</v>
      </c>
      <c t="s" r="D1" s="2">
        <v>357</v>
      </c>
      <c t="s" r="E1" s="2">
        <v>358</v>
      </c>
    </row>
    <row spans="1:5" r="2">
      <c t="s" r="A2" s="3">
        <v>51</v>
      </c>
    </row>
    <row spans="1:5" r="3">
      <c t="s" r="A3" s="4">
        <v>359</v>
      </c>
      <c t="n" r="D3" s="8">
        <v>0.001</v>
      </c>
      <c t="n" r="E3" s="8">
        <v>0.001</v>
      </c>
    </row>
    <row spans="1:5" r="4">
      <c t="s" r="A4" s="4">
        <v>229</v>
      </c>
      <c t="n" r="C4" s="10">
        <v>2.0975</v>
      </c>
    </row>
    <row spans="1:5" r="5">
      <c t="s" r="A5" s="4">
        <v>360</v>
      </c>
      <c t="n" r="D5" s="6">
        <v>250000000</v>
      </c>
      <c t="n" r="E5" s="6">
        <v>65679406</v>
      </c>
    </row>
    <row spans="1:5" r="6">
      <c t="s" r="A6" s="4">
        <v>361</v>
      </c>
      <c t="n" r="D6" s="6">
        <v>75760061</v>
      </c>
      <c t="n" r="E6" s="6">
        <v>1962486</v>
      </c>
    </row>
    <row spans="1:5" r="7">
      <c t="s" r="A7" s="4">
        <v>56</v>
      </c>
      <c t="n" r="D7" s="6">
        <v>75760061</v>
      </c>
      <c t="n" r="E7" s="6">
        <v>1918579</v>
      </c>
    </row>
    <row spans="1:5" r="8">
      <c t="s" r="A8" s="4">
        <v>245</v>
      </c>
    </row>
    <row spans="1:5" r="9">
      <c t="s" r="A9" s="3">
        <v>51</v>
      </c>
    </row>
    <row spans="1:5" r="10">
      <c t="s" r="A10" s="4">
        <v>359</v>
      </c>
      <c t="n" r="B10" s="9">
        <v>0.01</v>
      </c>
    </row>
    <row spans="1:5" r="11">
      <c t="s" r="A11" s="4">
        <v>230</v>
      </c>
    </row>
    <row spans="1:5" r="12">
      <c t="s" r="A12" s="3">
        <v>51</v>
      </c>
    </row>
    <row spans="1:5" r="13">
      <c t="s" r="A13" s="4">
        <v>362</v>
      </c>
      <c t="n" r="B13" s="6">
        <v>55301674</v>
      </c>
    </row>
    <row spans="1:5" r="14">
      <c t="s" r="A14" s="4">
        <v>232</v>
      </c>
    </row>
    <row spans="1:5" r="15">
      <c t="s" r="A15" s="3">
        <v>51</v>
      </c>
    </row>
    <row spans="1:5" r="16">
      <c t="s" r="A16" s="4">
        <v>359</v>
      </c>
      <c t="n" r="B16" s="8">
        <v>0.001</v>
      </c>
    </row>
    <row spans="1:5" r="17">
      <c t="s" r="A17" s="4">
        <v>233</v>
      </c>
    </row>
    <row spans="1:5" r="18">
      <c t="s" r="A18" s="3">
        <v>51</v>
      </c>
    </row>
    <row spans="1:5" r="19">
      <c t="s" r="A19" s="4">
        <v>359</v>
      </c>
      <c t="n" r="B19" s="8">
        <v>0.001</v>
      </c>
    </row>
    <row spans="1:5" r="20">
      <c t="s" r="A20" s="4">
        <v>362</v>
      </c>
      <c t="n" r="B20" s="6">
        <v>1955929</v>
      </c>
    </row>
    <row spans="1:5" r="21">
      <c t="s" r="A21" s="4">
        <v>234</v>
      </c>
    </row>
    <row spans="1:5" r="22">
      <c t="s" r="A22" s="3">
        <v>51</v>
      </c>
    </row>
    <row spans="1:5" r="23">
      <c t="s" r="A23" s="4">
        <v>229</v>
      </c>
      <c t="n" r="B23" s="10">
        <v>2.09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74"/>
    <col customWidth="1" max="2" min="2" width="37"/>
    <col customWidth="1" max="3" min="3" width="24"/>
    <col customWidth="1" max="4" min="4" width="37"/>
    <col customWidth="1" max="5" min="5" width="37"/>
    <col customWidth="1" max="6" min="6" width="37"/>
    <col customWidth="1" max="7" min="7" width="37"/>
    <col customWidth="1" max="8" min="8" width="37"/>
    <col customWidth="1" max="9" min="9" width="16"/>
    <col customWidth="1" max="10" min="10" width="37"/>
    <col customWidth="1" max="11" min="11" width="37"/>
  </cols>
  <sheetData>
    <row spans="1:11" r="1">
      <c t="s" r="A1" s="1">
        <v>363</v>
      </c>
      <c t="s" r="B1" s="2">
        <v>364</v>
      </c>
      <c t="s" r="C1" s="2">
        <v>1</v>
      </c>
      <c t="s" r="I1" s="2">
        <v>252</v>
      </c>
      <c t="s" r="J1" s="2">
        <v>365</v>
      </c>
      <c t="s" r="K1" s="2">
        <v>366</v>
      </c>
    </row>
    <row spans="1:11" r="2">
      <c t="s" r="B2" s="2">
        <v>367</v>
      </c>
      <c t="s" r="C2" s="2">
        <v>226</v>
      </c>
      <c t="s" r="D2" s="2">
        <v>340</v>
      </c>
      <c t="s" r="E2" s="2">
        <v>368</v>
      </c>
      <c t="s" r="F2" s="2">
        <v>369</v>
      </c>
      <c t="s" r="G2" s="2">
        <v>370</v>
      </c>
      <c t="s" r="H2" s="2">
        <v>371</v>
      </c>
      <c t="s" r="I2" s="2">
        <v>225</v>
      </c>
      <c t="s" r="J2" s="2">
        <v>372</v>
      </c>
      <c t="s" r="K2" s="2">
        <v>373</v>
      </c>
    </row>
    <row spans="1:11" r="3">
      <c t="s" r="A3" s="3">
        <v>374</v>
      </c>
    </row>
    <row spans="1:11" r="4">
      <c t="s" r="A4" s="4">
        <v>229</v>
      </c>
      <c t="n" r="I4" s="10">
        <v>2.0975</v>
      </c>
    </row>
    <row spans="1:11" r="5">
      <c t="s" r="A5" s="4">
        <v>45</v>
      </c>
    </row>
    <row spans="1:11" r="6">
      <c t="s" r="A6" s="3">
        <v>374</v>
      </c>
    </row>
    <row spans="1:11" r="7">
      <c t="s" r="A7" s="4">
        <v>229</v>
      </c>
      <c t="n" r="C7" s="10">
        <v>2.0975</v>
      </c>
    </row>
    <row spans="1:11" r="8">
      <c t="s" r="A8" s="4">
        <v>375</v>
      </c>
    </row>
    <row spans="1:11" r="9">
      <c t="s" r="A9" s="3">
        <v>374</v>
      </c>
    </row>
    <row spans="1:11" r="10">
      <c t="s" r="A10" s="4">
        <v>376</v>
      </c>
      <c t="n" r="C10" s="7">
        <v>5</v>
      </c>
    </row>
    <row spans="1:11" r="11">
      <c t="s" r="A11" s="4">
        <v>377</v>
      </c>
    </row>
    <row spans="1:11" r="12">
      <c t="s" r="A12" s="3">
        <v>374</v>
      </c>
    </row>
    <row spans="1:11" r="13">
      <c t="s" r="A13" s="4">
        <v>378</v>
      </c>
      <c t="n" r="H13" s="6">
        <v>599997</v>
      </c>
    </row>
    <row spans="1:11" r="14">
      <c t="s" r="A14" s="4">
        <v>379</v>
      </c>
      <c t="n" r="H14" s="7">
        <v>3000000</v>
      </c>
    </row>
    <row spans="1:11" r="15">
      <c t="s" r="A15" s="4">
        <v>380</v>
      </c>
      <c t="n" r="H15" s="7">
        <v>5</v>
      </c>
    </row>
    <row spans="1:11" r="16">
      <c t="s" r="A16" s="4">
        <v>381</v>
      </c>
    </row>
    <row spans="1:11" r="17">
      <c t="s" r="A17" s="3">
        <v>374</v>
      </c>
    </row>
    <row spans="1:11" r="18">
      <c t="s" r="A18" s="4">
        <v>376</v>
      </c>
      <c t="n" r="C18" s="6">
        <v>10</v>
      </c>
    </row>
    <row spans="1:11" r="19">
      <c t="s" r="A19" s="4">
        <v>382</v>
      </c>
    </row>
    <row spans="1:11" r="20">
      <c t="s" r="A20" s="3">
        <v>374</v>
      </c>
    </row>
    <row spans="1:11" r="21">
      <c t="s" r="A21" s="4">
        <v>378</v>
      </c>
      <c t="n" r="F21" s="6">
        <v>520000</v>
      </c>
      <c t="n" r="G21" s="6">
        <v>682497</v>
      </c>
    </row>
    <row spans="1:11" r="22">
      <c t="s" r="A22" s="4">
        <v>379</v>
      </c>
      <c t="n" r="F22" s="7">
        <v>5200000</v>
      </c>
      <c t="n" r="G22" s="7">
        <v>6800000</v>
      </c>
    </row>
    <row spans="1:11" r="23">
      <c t="s" r="A23" s="4">
        <v>380</v>
      </c>
      <c t="n" r="F23" s="7">
        <v>10</v>
      </c>
      <c t="n" r="G23" s="7">
        <v>10</v>
      </c>
    </row>
    <row spans="1:11" r="24">
      <c t="s" r="A24" s="4">
        <v>383</v>
      </c>
    </row>
    <row spans="1:11" r="25">
      <c t="s" r="A25" s="3">
        <v>374</v>
      </c>
    </row>
    <row spans="1:11" r="26">
      <c t="s" r="A26" s="4">
        <v>376</v>
      </c>
      <c t="n" r="C26" s="6">
        <v>20</v>
      </c>
    </row>
    <row spans="1:11" r="27">
      <c t="s" r="A27" s="4">
        <v>384</v>
      </c>
    </row>
    <row spans="1:11" r="28">
      <c t="s" r="A28" s="3">
        <v>374</v>
      </c>
    </row>
    <row spans="1:11" r="29">
      <c t="s" r="A29" s="4">
        <v>378</v>
      </c>
      <c t="n" r="K29" s="6">
        <v>2073749</v>
      </c>
    </row>
    <row spans="1:11" r="30">
      <c t="s" r="A30" s="4">
        <v>379</v>
      </c>
      <c t="n" r="K30" s="7">
        <v>41500000</v>
      </c>
    </row>
    <row spans="1:11" r="31">
      <c t="s" r="A31" s="4">
        <v>380</v>
      </c>
      <c t="n" r="K31" s="7">
        <v>20</v>
      </c>
    </row>
    <row spans="1:11" r="32">
      <c t="s" r="A32" s="4">
        <v>385</v>
      </c>
    </row>
    <row spans="1:11" r="33">
      <c t="s" r="A33" s="3">
        <v>374</v>
      </c>
    </row>
    <row spans="1:11" r="34">
      <c t="s" r="A34" s="4">
        <v>386</v>
      </c>
      <c t="n" r="E34" s="7">
        <v>8700000</v>
      </c>
    </row>
    <row spans="1:11" r="35">
      <c t="s" r="A35" s="4">
        <v>387</v>
      </c>
      <c t="n" r="E35" s="6">
        <v>2418864</v>
      </c>
    </row>
    <row spans="1:11" r="36">
      <c t="s" r="A36" s="4">
        <v>388</v>
      </c>
      <c t="n" r="E36" s="9">
        <v>3.75</v>
      </c>
    </row>
    <row spans="1:11" r="37">
      <c t="s" r="A37" s="4">
        <v>376</v>
      </c>
      <c t="n" r="C37" s="11">
        <v>3.75</v>
      </c>
    </row>
    <row spans="1:11" r="38">
      <c t="s" r="A38" s="4">
        <v>389</v>
      </c>
    </row>
    <row spans="1:11" r="39">
      <c t="s" r="A39" s="3">
        <v>374</v>
      </c>
    </row>
    <row spans="1:11" r="40">
      <c t="s" r="A40" s="4">
        <v>378</v>
      </c>
      <c t="n" r="D40" s="6">
        <v>5374334</v>
      </c>
      <c t="n" r="J40" s="6">
        <v>11984151</v>
      </c>
    </row>
    <row spans="1:11" r="41">
      <c t="s" r="A41" s="4">
        <v>379</v>
      </c>
      <c t="n" r="D41" s="7">
        <v>20200000</v>
      </c>
      <c t="n" r="J41" s="7">
        <v>44900000</v>
      </c>
    </row>
    <row spans="1:11" r="42">
      <c t="s" r="A42" s="4">
        <v>380</v>
      </c>
      <c t="n" r="D42" s="9">
        <v>3.75</v>
      </c>
      <c t="n" r="J42" s="9">
        <v>3.75</v>
      </c>
    </row>
    <row spans="1:11" r="43">
      <c t="s" r="A43" s="4">
        <v>390</v>
      </c>
    </row>
    <row spans="1:11" r="44">
      <c t="s" r="A44" s="3">
        <v>374</v>
      </c>
    </row>
    <row spans="1:11" r="45">
      <c t="s" r="A45" s="4">
        <v>376</v>
      </c>
      <c t="n" r="C45" s="9">
        <v>3.93</v>
      </c>
    </row>
    <row spans="1:11" r="46">
      <c t="s" r="A46" s="4">
        <v>391</v>
      </c>
    </row>
    <row spans="1:11" r="47">
      <c t="s" r="A47" s="3">
        <v>374</v>
      </c>
    </row>
    <row spans="1:11" r="48">
      <c t="s" r="A48" s="4">
        <v>378</v>
      </c>
      <c t="n" r="B48" s="6">
        <v>2711926</v>
      </c>
    </row>
    <row spans="1:11" r="49">
      <c t="s" r="A49" s="4">
        <v>379</v>
      </c>
      <c t="n" r="B49" s="7">
        <v>10700000</v>
      </c>
    </row>
    <row spans="1:11" r="50">
      <c t="s" r="A50" s="4">
        <v>380</v>
      </c>
      <c t="n" r="B50" s="9">
        <v>3.93</v>
      </c>
    </row>
    <row spans="1:11" r="51">
      <c t="s" r="A51" s="4">
        <v>392</v>
      </c>
      <c t="n" r="B51" s="7">
        <v>406783</v>
      </c>
    </row>
  </sheetData>
  <mergeCells count="2">
    <mergeCell ref="A1:A2"/>
    <mergeCell ref="C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93</v>
      </c>
      <c t="s" r="B1" s="2">
        <v>1</v>
      </c>
    </row>
    <row spans="1:3" r="2">
      <c t="s" r="B2" s="2">
        <v>2</v>
      </c>
      <c t="s" r="C2" s="2">
        <v>18</v>
      </c>
    </row>
    <row spans="1:3" r="3">
      <c t="s" r="A3" s="4">
        <v>394</v>
      </c>
    </row>
    <row spans="1:3" r="4">
      <c t="s" r="A4" s="3">
        <v>395</v>
      </c>
    </row>
    <row spans="1:3" r="5">
      <c t="s" r="A5" s="4">
        <v>396</v>
      </c>
      <c t="s" r="C5" s="4">
        <v>397</v>
      </c>
    </row>
    <row spans="1:3" r="6">
      <c t="s" r="A6" s="4">
        <v>398</v>
      </c>
      <c t="s" r="B6" s="4">
        <v>399</v>
      </c>
      <c t="s" r="C6" s="4">
        <v>400</v>
      </c>
    </row>
    <row spans="1:3" r="7">
      <c t="s" r="A7" s="4">
        <v>401</v>
      </c>
      <c t="s" r="B7" s="4">
        <v>402</v>
      </c>
      <c t="s" r="C7" s="4">
        <v>403</v>
      </c>
    </row>
    <row spans="1:3" r="8">
      <c t="s" r="A8" s="4">
        <v>404</v>
      </c>
    </row>
    <row spans="1:3" r="9">
      <c t="s" r="A9" s="3">
        <v>395</v>
      </c>
    </row>
    <row spans="1:3" r="10">
      <c t="s" r="A10" s="4">
        <v>396</v>
      </c>
      <c t="s" r="B10" s="4">
        <v>405</v>
      </c>
      <c t="s" r="C10" s="4">
        <v>405</v>
      </c>
    </row>
    <row spans="1:3" r="11">
      <c t="s" r="A11" s="4">
        <v>398</v>
      </c>
      <c t="s" r="B11" s="4">
        <v>406</v>
      </c>
      <c t="s" r="C11" s="4">
        <v>407</v>
      </c>
    </row>
    <row spans="1:3" r="12">
      <c t="s" r="A12" s="4">
        <v>401</v>
      </c>
      <c t="s" r="B12" s="4">
        <v>408</v>
      </c>
      <c t="s" r="C12" s="4">
        <v>409</v>
      </c>
    </row>
    <row spans="1:3" r="13">
      <c t="s" r="A13" s="4">
        <v>410</v>
      </c>
      <c t="s" r="B13" s="4">
        <v>411</v>
      </c>
      <c t="s" r="C13" s="4">
        <v>411</v>
      </c>
    </row>
    <row spans="1:3" r="14">
      <c t="s" r="A14" s="4">
        <v>412</v>
      </c>
    </row>
    <row spans="1:3" r="15">
      <c t="s" r="A15" s="3">
        <v>176</v>
      </c>
    </row>
    <row spans="1:3" r="16">
      <c t="s" r="A16" s="4">
        <v>413</v>
      </c>
      <c t="s" r="B16" s="4">
        <v>351</v>
      </c>
    </row>
    <row spans="1:3" r="17">
      <c t="s" r="A17" s="4">
        <v>414</v>
      </c>
      <c t="n" r="B17" s="6">
        <v>91758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5</v>
      </c>
      <c t="s" r="B1" s="2">
        <v>1</v>
      </c>
    </row>
    <row spans="1:3" r="2">
      <c t="s" r="B2" s="2">
        <v>2</v>
      </c>
      <c t="s" r="C2" s="2">
        <v>18</v>
      </c>
    </row>
    <row spans="1:3" r="3">
      <c t="s" r="A3" s="3">
        <v>416</v>
      </c>
    </row>
    <row spans="1:3" r="4">
      <c t="s" r="A4" s="4">
        <v>417</v>
      </c>
      <c t="n" r="B4" s="7">
        <v>23100000</v>
      </c>
    </row>
    <row spans="1:3" r="5">
      <c t="s" r="A5" s="4">
        <v>418</v>
      </c>
      <c t="n" r="B5" s="6">
        <v>23100000</v>
      </c>
    </row>
    <row spans="1:3" r="6">
      <c t="s" r="A6" s="4">
        <v>419</v>
      </c>
      <c t="n" r="B6" s="6">
        <v>790290</v>
      </c>
      <c t="n" r="C6" s="7">
        <v>500000</v>
      </c>
    </row>
    <row spans="1:3" r="7">
      <c t="s" r="A7" s="4">
        <v>420</v>
      </c>
    </row>
    <row spans="1:3" r="8">
      <c t="s" r="A8" s="3">
        <v>176</v>
      </c>
    </row>
    <row spans="1:3" r="9">
      <c t="s" r="A9" s="4">
        <v>421</v>
      </c>
      <c t="n" r="B9" s="6">
        <v>1000000</v>
      </c>
      <c t="n" r="C9" s="6">
        <v>500000</v>
      </c>
    </row>
    <row spans="1:3" r="10">
      <c t="s" r="A10" s="3">
        <v>416</v>
      </c>
    </row>
    <row spans="1:3" r="11">
      <c t="s" r="A11" s="4">
        <v>422</v>
      </c>
      <c t="n" r="B11" s="7">
        <v>2600000</v>
      </c>
    </row>
    <row spans="1:3" r="12">
      <c t="s" r="A12" s="4">
        <v>423</v>
      </c>
      <c t="s" r="B12" s="4">
        <v>424</v>
      </c>
    </row>
    <row spans="1:3" r="13">
      <c t="s" r="A13" s="4">
        <v>425</v>
      </c>
    </row>
    <row spans="1:3" r="14">
      <c t="s" r="A14" s="3">
        <v>176</v>
      </c>
    </row>
    <row spans="1:3" r="15">
      <c t="s" r="A15" s="4">
        <v>421</v>
      </c>
      <c t="n" r="B15" s="7">
        <v>462006</v>
      </c>
      <c t="n" r="C15" s="6">
        <v>105465</v>
      </c>
    </row>
    <row spans="1:3" r="16">
      <c t="s" r="A16" s="4">
        <v>426</v>
      </c>
    </row>
    <row spans="1:3" r="17">
      <c t="s" r="A17" s="3">
        <v>176</v>
      </c>
    </row>
    <row spans="1:3" r="18">
      <c t="s" r="A18" s="4">
        <v>421</v>
      </c>
      <c t="n" r="B18" s="6">
        <v>600000</v>
      </c>
      <c t="n" r="C18" s="6">
        <v>433733</v>
      </c>
    </row>
    <row spans="1:3" r="19">
      <c t="s" r="A19" s="4">
        <v>427</v>
      </c>
    </row>
    <row spans="1:3" r="20">
      <c t="s" r="A20" s="3">
        <v>176</v>
      </c>
    </row>
    <row spans="1:3" r="21">
      <c t="s" r="A21" s="4">
        <v>421</v>
      </c>
      <c t="n" r="C21" s="7">
        <v>0</v>
      </c>
    </row>
    <row spans="1:3" r="22">
      <c t="s" r="A22" s="4">
        <v>428</v>
      </c>
    </row>
    <row spans="1:3" r="23">
      <c t="s" r="A23" s="3">
        <v>176</v>
      </c>
    </row>
    <row spans="1:3" r="24">
      <c t="s" r="A24" s="4">
        <v>421</v>
      </c>
      <c t="n" r="B24" s="7">
        <v>387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429</v>
      </c>
      <c t="s" r="B1" s="2">
        <v>1</v>
      </c>
    </row>
    <row spans="1:3" r="2">
      <c t="s" r="B2" s="2">
        <v>2</v>
      </c>
      <c t="s" r="C2" s="2">
        <v>18</v>
      </c>
    </row>
    <row spans="1:3" r="3">
      <c t="s" r="A3" s="3">
        <v>430</v>
      </c>
    </row>
    <row spans="1:3" r="4">
      <c t="s" r="A4" s="4">
        <v>431</v>
      </c>
      <c t="n" r="B4" s="6">
        <v>-121250</v>
      </c>
      <c t="n" r="C4" s="6">
        <v>-18664</v>
      </c>
    </row>
    <row spans="1:3" r="5">
      <c t="s" r="A5" s="4">
        <v>412</v>
      </c>
    </row>
    <row spans="1:3" r="6">
      <c t="s" r="A6" s="3">
        <v>430</v>
      </c>
    </row>
    <row spans="1:3" r="7">
      <c t="s" r="A7" s="4">
        <v>432</v>
      </c>
      <c t="n" r="B7" s="6">
        <v>8393000</v>
      </c>
    </row>
    <row spans="1:3" r="8">
      <c t="s" r="A8" s="4">
        <v>433</v>
      </c>
      <c t="n" r="B8" s="6">
        <v>1540000</v>
      </c>
    </row>
    <row spans="1:3" r="9">
      <c t="s" r="A9" s="4">
        <v>431</v>
      </c>
      <c t="n" r="B9" s="6">
        <v>-121000</v>
      </c>
    </row>
    <row spans="1:3" r="10">
      <c t="s" r="A10" s="4">
        <v>434</v>
      </c>
      <c t="n" r="B10" s="6">
        <v>-561000</v>
      </c>
    </row>
    <row spans="1:3" r="11">
      <c t="s" r="A11" s="4">
        <v>435</v>
      </c>
      <c t="n" r="B11" s="6">
        <v>9251000</v>
      </c>
      <c t="n" r="C11" s="6">
        <v>8393000</v>
      </c>
    </row>
    <row spans="1:3" r="12">
      <c t="s" r="A12" s="4">
        <v>436</v>
      </c>
      <c t="n" r="B12" s="6">
        <v>9251000</v>
      </c>
    </row>
    <row spans="1:3" r="13">
      <c t="s" r="A13" s="3">
        <v>437</v>
      </c>
    </row>
    <row spans="1:3" r="14">
      <c t="s" r="A14" s="4">
        <v>438</v>
      </c>
      <c t="n" r="B14" s="9">
        <v>0.53</v>
      </c>
    </row>
    <row spans="1:3" r="15">
      <c t="s" r="A15" s="4">
        <v>439</v>
      </c>
      <c t="n" r="B15" s="11">
        <v>1.9</v>
      </c>
    </row>
    <row spans="1:3" r="16">
      <c t="s" r="A16" s="4">
        <v>440</v>
      </c>
      <c t="n" r="B16" s="11">
        <v>0.51</v>
      </c>
    </row>
    <row spans="1:3" r="17">
      <c t="s" r="A17" s="4">
        <v>441</v>
      </c>
      <c t="n" r="B17" s="11">
        <v>0.5</v>
      </c>
    </row>
    <row spans="1:3" r="18">
      <c t="s" r="A18" s="4">
        <v>442</v>
      </c>
      <c t="n" r="B18" s="11">
        <v>0.74</v>
      </c>
      <c t="n" r="C18" s="9">
        <v>0.53</v>
      </c>
    </row>
    <row spans="1:3" r="19">
      <c t="s" r="A19" s="4">
        <v>443</v>
      </c>
      <c t="n" r="B19" s="9">
        <v>0.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r="A1" s="1">
        <v>444</v>
      </c>
      <c t="s" r="B1" s="2">
        <v>445</v>
      </c>
      <c t="s" r="C1" s="2">
        <v>1</v>
      </c>
    </row>
    <row spans="1:4" r="2">
      <c t="s" r="B2" s="2">
        <v>446</v>
      </c>
      <c t="s" r="C2" s="2">
        <v>2</v>
      </c>
      <c t="s" r="D2" s="2">
        <v>18</v>
      </c>
    </row>
    <row spans="1:4" r="3">
      <c t="s" r="A3" s="3">
        <v>447</v>
      </c>
    </row>
    <row spans="1:4" r="4">
      <c t="s" r="A4" s="4">
        <v>448</v>
      </c>
      <c t="s" r="C4" s="4">
        <v>449</v>
      </c>
    </row>
    <row spans="1:4" r="5">
      <c t="s" r="A5" s="4">
        <v>450</v>
      </c>
      <c t="s" r="C5" s="4">
        <v>449</v>
      </c>
    </row>
    <row spans="1:4" r="6">
      <c t="s" r="A6" s="4">
        <v>451</v>
      </c>
      <c t="s" r="C6" s="4">
        <v>452</v>
      </c>
    </row>
    <row spans="1:4" r="7">
      <c t="s" r="A7" s="4">
        <v>453</v>
      </c>
      <c t="n" r="C7" s="6">
        <v>4369239</v>
      </c>
    </row>
    <row spans="1:4" r="8">
      <c t="s" r="A8" s="4">
        <v>454</v>
      </c>
      <c t="n" r="C8" s="9">
        <v>0.57</v>
      </c>
    </row>
    <row spans="1:4" r="9">
      <c t="s" r="A9" s="4">
        <v>455</v>
      </c>
      <c t="s" r="C9" s="4">
        <v>456</v>
      </c>
    </row>
    <row spans="1:4" r="10">
      <c t="s" r="A10" s="4">
        <v>457</v>
      </c>
      <c t="n" r="C10" s="7">
        <v>11700000</v>
      </c>
    </row>
    <row spans="1:4" r="11">
      <c t="s" r="A11" s="4">
        <v>431</v>
      </c>
      <c t="n" r="C11" s="6">
        <v>121250</v>
      </c>
      <c t="n" r="D11" s="6">
        <v>18664</v>
      </c>
    </row>
    <row spans="1:4" r="12">
      <c t="s" r="A12" s="4">
        <v>458</v>
      </c>
      <c t="n" r="C12" s="7">
        <v>123224</v>
      </c>
      <c t="n" r="D12" s="7">
        <v>1557</v>
      </c>
    </row>
    <row spans="1:4" r="13">
      <c t="s" r="A13" s="4">
        <v>459</v>
      </c>
      <c t="s" r="C13" s="4">
        <v>449</v>
      </c>
    </row>
    <row spans="1:4" r="14">
      <c t="s" r="A14" s="4">
        <v>460</v>
      </c>
      <c t="n" r="C14" s="9">
        <v>0.62</v>
      </c>
      <c t="n" r="D14" s="9">
        <v>0.35</v>
      </c>
    </row>
    <row spans="1:4" r="15">
      <c t="s" r="A15" s="4">
        <v>461</v>
      </c>
      <c t="n" r="C15" s="11">
        <v>1.02</v>
      </c>
      <c t="n" r="D15" s="9">
        <v>0.34</v>
      </c>
    </row>
    <row spans="1:4" r="16">
      <c t="s" r="A16" s="4">
        <v>462</v>
      </c>
      <c t="n" r="C16" s="11">
        <v>0.65</v>
      </c>
    </row>
    <row spans="1:4" r="17">
      <c t="s" r="A17" s="4">
        <v>463</v>
      </c>
      <c t="n" r="C17" s="11">
        <v>0.33</v>
      </c>
    </row>
    <row spans="1:4" r="18">
      <c t="s" r="A18" s="4">
        <v>464</v>
      </c>
      <c t="n" r="C18" s="9">
        <v>0.33</v>
      </c>
    </row>
    <row spans="1:4" r="19">
      <c t="s" r="A19" s="4">
        <v>465</v>
      </c>
    </row>
    <row spans="1:4" r="20">
      <c t="s" r="A20" s="3">
        <v>447</v>
      </c>
    </row>
    <row spans="1:4" r="21">
      <c t="s" r="A21" s="4">
        <v>450</v>
      </c>
      <c t="s" r="B21" s="4">
        <v>466</v>
      </c>
    </row>
    <row spans="1:4" r="22">
      <c t="s" r="A22" s="4">
        <v>459</v>
      </c>
      <c t="s" r="B22" s="4">
        <v>466</v>
      </c>
    </row>
    <row spans="1:4" r="23">
      <c t="s" r="A23" s="4">
        <v>467</v>
      </c>
    </row>
    <row spans="1:4" r="24">
      <c t="s" r="A24" s="3">
        <v>447</v>
      </c>
    </row>
    <row spans="1:4" r="25">
      <c t="s" r="A25" s="4">
        <v>450</v>
      </c>
      <c t="s" r="B25" s="4">
        <v>468</v>
      </c>
    </row>
    <row spans="1:4" r="26">
      <c t="s" r="A26" s="4">
        <v>459</v>
      </c>
      <c t="s" r="B26" s="4">
        <v>468</v>
      </c>
    </row>
    <row spans="1:4" r="27">
      <c t="s" r="A27" s="4">
        <v>469</v>
      </c>
    </row>
    <row spans="1:4" r="28">
      <c t="s" r="A28" s="3">
        <v>447</v>
      </c>
    </row>
    <row spans="1:4" r="29">
      <c t="s" r="A29" s="4">
        <v>470</v>
      </c>
      <c t="n" r="B29" s="7">
        <v>245636</v>
      </c>
    </row>
    <row spans="1:4" r="30">
      <c t="s" r="A30" s="4">
        <v>471</v>
      </c>
      <c t="n" r="B30" s="7">
        <v>900000</v>
      </c>
    </row>
    <row spans="1:4" r="31">
      <c t="s" r="A31" s="4">
        <v>472</v>
      </c>
    </row>
    <row spans="1:4" r="32">
      <c t="s" r="A32" s="3">
        <v>447</v>
      </c>
    </row>
    <row spans="1:4" r="33">
      <c t="s" r="A33" s="4">
        <v>450</v>
      </c>
      <c t="s" r="B33" s="4">
        <v>452</v>
      </c>
    </row>
    <row spans="1:4" r="34">
      <c t="s" r="A34" s="4">
        <v>459</v>
      </c>
      <c t="s" r="B34" s="4">
        <v>452</v>
      </c>
    </row>
    <row spans="1:4" r="35">
      <c t="s" r="A35" s="4">
        <v>473</v>
      </c>
    </row>
    <row spans="1:4" r="36">
      <c t="s" r="A36" s="3">
        <v>447</v>
      </c>
    </row>
    <row spans="1:4" r="37">
      <c t="s" r="A37" s="4">
        <v>470</v>
      </c>
      <c t="n" r="B37" s="7">
        <v>3491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t="s" r="A1" s="1">
        <v>474</v>
      </c>
      <c t="s" r="B1" s="2">
        <v>1</v>
      </c>
    </row>
    <row spans="1:2" r="2">
      <c t="s" r="B2" s="2">
        <v>2</v>
      </c>
    </row>
    <row spans="1:2" r="3">
      <c t="s" r="A3" s="3">
        <v>475</v>
      </c>
    </row>
    <row spans="1:2" r="4">
      <c t="s" r="A4" s="4">
        <v>476</v>
      </c>
      <c t="n" r="B4" s="6">
        <v>398525</v>
      </c>
    </row>
    <row spans="1:2" r="5">
      <c t="s" r="A5" s="4">
        <v>477</v>
      </c>
      <c t="n" r="B5" s="9">
        <v>1.95</v>
      </c>
    </row>
    <row spans="1:2" r="6">
      <c t="s" r="A6" s="4">
        <v>478</v>
      </c>
      <c t="n" r="B6" s="7">
        <v>800000</v>
      </c>
    </row>
    <row spans="1:2" r="7">
      <c t="s" r="A7" s="4">
        <v>479</v>
      </c>
      <c t="n" r="B7" s="7">
        <v>600000</v>
      </c>
    </row>
    <row spans="1:2" r="8">
      <c t="s" r="A8" s="4">
        <v>480</v>
      </c>
      <c t="s" r="B8" s="4">
        <v>411</v>
      </c>
    </row>
    <row spans="1:2" r="9">
      <c t="s" r="A9" s="4">
        <v>481</v>
      </c>
      <c t="n" r="B9" s="7">
        <v>600000</v>
      </c>
    </row>
    <row spans="1:2" r="10">
      <c t="s" r="A10" s="3">
        <v>482</v>
      </c>
    </row>
    <row spans="1:2" r="11">
      <c t="s" r="A11" s="4">
        <v>483</v>
      </c>
      <c t="n" r="B11" s="6">
        <v>398000</v>
      </c>
    </row>
    <row spans="1:2" r="12">
      <c t="s" r="A12" s="4">
        <v>484</v>
      </c>
      <c t="n" r="B12" s="6">
        <v>-199000</v>
      </c>
    </row>
    <row spans="1:2" r="13">
      <c t="s" r="A13" s="4">
        <v>485</v>
      </c>
      <c t="n" r="B13" s="6">
        <v>199000</v>
      </c>
    </row>
    <row spans="1:2" r="14">
      <c t="s" r="A14" s="4">
        <v>486</v>
      </c>
      <c t="n" r="B14" s="6">
        <v>398000</v>
      </c>
    </row>
    <row spans="1:2" r="15">
      <c t="s" r="A15" s="4">
        <v>422</v>
      </c>
      <c t="n" r="B15" s="7">
        <v>387600</v>
      </c>
    </row>
    <row spans="1:2" r="16">
      <c t="s" r="A16" s="4">
        <v>487</v>
      </c>
    </row>
    <row spans="1:2" r="17">
      <c t="s" r="A17" s="3">
        <v>475</v>
      </c>
    </row>
    <row spans="1:2" r="18">
      <c t="s" r="A18" s="4">
        <v>488</v>
      </c>
      <c t="s" r="B18" s="4">
        <v>489</v>
      </c>
    </row>
    <row spans="1:2" r="19">
      <c t="s" r="A19" s="4">
        <v>490</v>
      </c>
      <c t="s" r="B19" s="4">
        <v>489</v>
      </c>
    </row>
    <row spans="1:2" r="20">
      <c t="s" r="A20" s="4">
        <v>491</v>
      </c>
    </row>
    <row spans="1:2" r="21">
      <c t="s" r="A21" s="3">
        <v>475</v>
      </c>
    </row>
    <row spans="1:2" r="22">
      <c t="s" r="A22" s="4">
        <v>492</v>
      </c>
      <c t="s" r="B22" s="4">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93</v>
      </c>
      <c t="s" r="B1" s="2">
        <v>1</v>
      </c>
    </row>
    <row spans="1:3" r="2">
      <c t="s" r="B2" s="2">
        <v>2</v>
      </c>
      <c t="s" r="C2" s="2">
        <v>18</v>
      </c>
    </row>
    <row spans="1:3" r="3">
      <c t="s" r="A3" s="3">
        <v>149</v>
      </c>
    </row>
    <row spans="1:3" r="4">
      <c t="s" r="A4" s="4">
        <v>494</v>
      </c>
      <c t="n" r="B4" s="7">
        <v>0</v>
      </c>
      <c t="n" r="C4" s="7">
        <v>0</v>
      </c>
    </row>
    <row spans="1:3" r="5">
      <c t="s" r="A5" s="3">
        <v>495</v>
      </c>
    </row>
    <row spans="1:3" r="6">
      <c t="s" r="A6" s="4">
        <v>496</v>
      </c>
      <c t="n" r="B6" s="6">
        <v>40617000</v>
      </c>
      <c t="n" r="C6" s="6">
        <v>33361000</v>
      </c>
    </row>
    <row spans="1:3" r="7">
      <c t="s" r="A7" s="4">
        <v>497</v>
      </c>
      <c t="n" r="B7" s="6">
        <v>19546000</v>
      </c>
      <c t="n" r="C7" s="6">
        <v>16090000</v>
      </c>
    </row>
    <row spans="1:3" r="8">
      <c t="s" r="A8" s="4">
        <v>498</v>
      </c>
      <c t="n" r="B8" s="6">
        <v>4698000</v>
      </c>
      <c t="n" r="C8" s="6">
        <v>4098000</v>
      </c>
    </row>
    <row spans="1:3" r="9">
      <c t="s" r="A9" s="4">
        <v>499</v>
      </c>
      <c t="n" r="B9" s="6">
        <v>777000</v>
      </c>
    </row>
    <row spans="1:3" r="10">
      <c t="s" r="A10" s="4">
        <v>283</v>
      </c>
      <c t="n" r="B10" s="6">
        <v>-6000</v>
      </c>
      <c t="n" r="C10" s="6">
        <v>-17000</v>
      </c>
    </row>
    <row spans="1:3" r="11">
      <c t="s" r="A11" s="4">
        <v>500</v>
      </c>
      <c t="n" r="B11" s="6">
        <v>65632000</v>
      </c>
      <c t="n" r="C11" s="6">
        <v>53532000</v>
      </c>
    </row>
    <row spans="1:3" r="12">
      <c t="s" r="A12" s="4">
        <v>501</v>
      </c>
      <c t="n" r="B12" s="6">
        <v>-65632000</v>
      </c>
      <c t="n" r="C12" s="6">
        <v>-53532000</v>
      </c>
    </row>
    <row spans="1:3" r="13">
      <c t="s" r="A13" s="4">
        <v>502</v>
      </c>
      <c t="n" r="B13" s="7">
        <v>0</v>
      </c>
      <c t="n" r="C13"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40"/>
    <col customWidth="1" max="5" min="5" width="40"/>
    <col customWidth="1" max="6" min="6" width="40"/>
    <col customWidth="1" max="7" min="7" width="13"/>
    <col customWidth="1" max="8" min="8" width="27"/>
    <col customWidth="1" max="9" min="9" width="15"/>
    <col customWidth="1" max="10" min="10" width="20"/>
    <col customWidth="1" max="11" min="11" width="9"/>
  </cols>
  <sheetData>
    <row spans="1:11" r="1">
      <c t="s" r="A1" s="1">
        <v>79</v>
      </c>
      <c t="s" r="B1" s="2">
        <v>80</v>
      </c>
      <c t="s" r="C1" s="2">
        <v>81</v>
      </c>
      <c t="s" r="D1" s="2">
        <v>82</v>
      </c>
      <c t="s" r="E1" s="2">
        <v>83</v>
      </c>
      <c t="s" r="F1" s="2">
        <v>84</v>
      </c>
      <c t="s" r="G1" s="2">
        <v>85</v>
      </c>
      <c t="s" r="H1" s="2">
        <v>86</v>
      </c>
      <c t="s" r="I1" s="2">
        <v>87</v>
      </c>
      <c t="s" r="J1" s="2">
        <v>88</v>
      </c>
      <c t="s" r="K1" s="2">
        <v>89</v>
      </c>
    </row>
    <row spans="1:11" r="2">
      <c t="s" r="A2" s="4">
        <v>90</v>
      </c>
      <c t="n" r="B2" s="7">
        <v>6</v>
      </c>
      <c t="n" r="C2" s="7">
        <v>12</v>
      </c>
      <c t="n" r="D2" s="7">
        <v>21</v>
      </c>
      <c t="n" r="E2" s="7">
        <v>144</v>
      </c>
      <c t="n" r="G2" s="7">
        <v>2</v>
      </c>
      <c t="n" r="H2" s="7">
        <v>118088</v>
      </c>
      <c t="n" r="I2" s="7">
        <v>-84</v>
      </c>
      <c t="n" r="J2" s="7">
        <v>-112030</v>
      </c>
      <c t="n" r="K2" s="7">
        <v>6159</v>
      </c>
    </row>
    <row spans="1:11" r="3">
      <c t="s" r="A3" s="4">
        <v>91</v>
      </c>
      <c t="n" r="B3" s="6">
        <v>600000</v>
      </c>
      <c t="n" r="C3" s="6">
        <v>1202000</v>
      </c>
      <c t="n" r="D3" s="6">
        <v>2074000</v>
      </c>
      <c t="n" r="E3" s="6">
        <v>14403000</v>
      </c>
      <c t="n" r="G3" s="6">
        <v>1943000</v>
      </c>
      <c t="n" r="I3" s="6">
        <v>44000</v>
      </c>
    </row>
    <row spans="1:11" r="4">
      <c t="s" r="A4" s="3">
        <v>92</v>
      </c>
    </row>
    <row spans="1:11" r="5">
      <c t="s" r="A5" s="4">
        <v>93</v>
      </c>
      <c t="n" r="E5" s="7">
        <v>54</v>
      </c>
      <c t="n" r="H5" s="6">
        <v>20036</v>
      </c>
      <c t="n" r="K5" s="6">
        <v>20090</v>
      </c>
    </row>
    <row spans="1:11" r="6">
      <c t="s" r="A6" s="4">
        <v>94</v>
      </c>
      <c t="n" r="E6" s="6">
        <v>5374000</v>
      </c>
    </row>
    <row spans="1:11" r="7">
      <c t="s" r="A7" s="4">
        <v>95</v>
      </c>
      <c t="n" r="H7" s="6">
        <v>10</v>
      </c>
      <c t="n" r="K7" s="7">
        <v>10</v>
      </c>
    </row>
    <row spans="1:11" r="8">
      <c t="s" r="A8" s="4">
        <v>96</v>
      </c>
      <c t="n" r="G8" s="6">
        <v>19000</v>
      </c>
      <c t="n" r="K8" s="6">
        <v>18664</v>
      </c>
    </row>
    <row spans="1:11" r="9">
      <c t="s" r="A9" s="4">
        <v>97</v>
      </c>
      <c t="n" r="H9" s="6">
        <v>539</v>
      </c>
      <c t="n" r="K9" s="7">
        <v>539</v>
      </c>
    </row>
    <row spans="1:11" r="10">
      <c t="s" r="A10" s="4">
        <v>74</v>
      </c>
      <c t="n" r="J10" s="6">
        <v>-18885</v>
      </c>
      <c t="n" r="K10" s="6">
        <v>-18885</v>
      </c>
    </row>
    <row spans="1:11" r="11">
      <c t="s" r="A11" s="4">
        <v>98</v>
      </c>
      <c t="n" r="B11" s="7">
        <v>6</v>
      </c>
      <c t="n" r="C11" s="7">
        <v>12</v>
      </c>
      <c t="n" r="D11" s="7">
        <v>21</v>
      </c>
      <c t="n" r="E11" s="7">
        <v>198</v>
      </c>
      <c t="n" r="G11" s="7">
        <v>2</v>
      </c>
      <c t="n" r="H11" s="6">
        <v>138673</v>
      </c>
      <c t="n" r="I11" s="7">
        <v>-84</v>
      </c>
      <c t="n" r="J11" s="6">
        <v>-130915</v>
      </c>
      <c t="n" r="K11" s="6">
        <v>7913</v>
      </c>
    </row>
    <row spans="1:11" r="12">
      <c t="s" r="A12" s="4">
        <v>99</v>
      </c>
      <c t="n" r="B12" s="6">
        <v>600000</v>
      </c>
      <c t="n" r="C12" s="6">
        <v>1202000</v>
      </c>
      <c t="n" r="D12" s="6">
        <v>2074000</v>
      </c>
      <c t="n" r="E12" s="6">
        <v>19777000</v>
      </c>
      <c t="n" r="G12" s="6">
        <v>1962000</v>
      </c>
      <c t="n" r="I12" s="6">
        <v>44000</v>
      </c>
    </row>
    <row spans="1:11" r="13">
      <c t="s" r="A13" s="3">
        <v>92</v>
      </c>
    </row>
    <row spans="1:11" r="14">
      <c t="s" r="A14" s="4">
        <v>93</v>
      </c>
      <c t="n" r="F14" s="7">
        <v>27</v>
      </c>
      <c t="n" r="H14" s="6">
        <v>10606</v>
      </c>
      <c t="n" r="K14" s="6">
        <v>10633</v>
      </c>
    </row>
    <row spans="1:11" r="15">
      <c t="s" r="A15" s="4">
        <v>94</v>
      </c>
      <c t="n" r="F15" s="6">
        <v>2712000</v>
      </c>
    </row>
    <row spans="1:11" r="16">
      <c t="s" r="A16" s="4">
        <v>95</v>
      </c>
      <c t="n" r="G16" s="7">
        <v>1</v>
      </c>
      <c t="n" r="H16" s="6">
        <v>62</v>
      </c>
      <c t="n" r="K16" s="7">
        <v>63</v>
      </c>
    </row>
    <row spans="1:11" r="17">
      <c t="s" r="A17" s="4">
        <v>96</v>
      </c>
      <c t="n" r="G17" s="6">
        <v>520000</v>
      </c>
      <c t="n" r="K17" s="6">
        <v>121250</v>
      </c>
    </row>
    <row spans="1:11" r="18">
      <c t="s" r="A18" s="4">
        <v>97</v>
      </c>
      <c t="n" r="H18" s="6">
        <v>1433</v>
      </c>
      <c t="n" r="K18" s="7">
        <v>1433</v>
      </c>
    </row>
    <row spans="1:11" r="19">
      <c t="s" r="A19" s="4">
        <v>100</v>
      </c>
      <c t="n" r="H19" s="6">
        <v>151</v>
      </c>
      <c t="n" r="K19" s="6">
        <v>151</v>
      </c>
    </row>
    <row spans="1:11" r="20">
      <c t="s" r="A20" s="4">
        <v>74</v>
      </c>
      <c t="n" r="J20" s="6">
        <v>-29877</v>
      </c>
      <c t="n" r="K20" s="6">
        <v>-29877</v>
      </c>
    </row>
    <row spans="1:11" r="21">
      <c t="s" r="A21" s="4">
        <v>101</v>
      </c>
      <c t="n" r="B21" s="7">
        <v>-6</v>
      </c>
      <c t="n" r="C21" s="7">
        <v>-12</v>
      </c>
      <c t="n" r="D21" s="7">
        <v>-21</v>
      </c>
      <c t="n" r="E21" s="7">
        <v>-198</v>
      </c>
      <c t="n" r="F21" s="7">
        <v>-27</v>
      </c>
      <c t="n" r="G21" s="7">
        <v>73</v>
      </c>
      <c t="n" r="H21" s="6">
        <v>94</v>
      </c>
      <c t="n" r="I21" s="7">
        <v>84</v>
      </c>
      <c t="n" r="K21" s="6">
        <v>-13</v>
      </c>
    </row>
    <row spans="1:11" r="22">
      <c t="s" r="A22" s="4">
        <v>102</v>
      </c>
      <c t="n" r="B22" s="6">
        <v>-600000</v>
      </c>
      <c t="n" r="C22" s="6">
        <v>-1202000</v>
      </c>
      <c t="n" r="D22" s="6">
        <v>-2074000</v>
      </c>
      <c t="n" r="E22" s="6">
        <v>-19777000</v>
      </c>
      <c t="n" r="F22" s="6">
        <v>-2712000</v>
      </c>
      <c t="n" r="G22" s="6">
        <v>73278000</v>
      </c>
      <c t="n" r="I22" s="6">
        <v>-44000</v>
      </c>
    </row>
    <row spans="1:11" r="23">
      <c t="s" r="A23" s="4">
        <v>103</v>
      </c>
      <c t="n" r="G23" s="7">
        <v>76</v>
      </c>
      <c t="n" r="H23" s="7">
        <v>151019</v>
      </c>
      <c t="n" r="J23" s="7">
        <v>-160792</v>
      </c>
      <c t="n" r="K23" s="7">
        <v>-9697</v>
      </c>
    </row>
    <row spans="1:11" r="24">
      <c t="s" r="A24" s="4">
        <v>104</v>
      </c>
      <c t="n" r="G24" s="6">
        <v>7576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3</v>
      </c>
      <c t="s" r="B1" s="2">
        <v>1</v>
      </c>
    </row>
    <row spans="1:3" r="2">
      <c t="s" r="B2" s="2">
        <v>2</v>
      </c>
      <c t="s" r="C2" s="2">
        <v>18</v>
      </c>
    </row>
    <row spans="1:3" r="3">
      <c t="s" r="A3" s="3">
        <v>504</v>
      </c>
    </row>
    <row spans="1:3" r="4">
      <c t="s" r="A4" s="4">
        <v>505</v>
      </c>
      <c t="n" r="B4" s="7">
        <v>53532</v>
      </c>
      <c t="n" r="C4" s="7">
        <v>45743</v>
      </c>
    </row>
    <row spans="1:3" r="5">
      <c t="s" r="A5" s="4">
        <v>506</v>
      </c>
      <c t="n" r="B5" s="6">
        <v>12100</v>
      </c>
      <c t="n" r="C5" s="6">
        <v>7789</v>
      </c>
    </row>
    <row spans="1:3" r="6">
      <c t="s" r="A6" s="4">
        <v>507</v>
      </c>
      <c t="n" r="B6" s="7">
        <v>65632</v>
      </c>
      <c t="n" r="C6" s="7">
        <v>535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21"/>
  </cols>
  <sheetData>
    <row spans="1:2" r="1">
      <c t="s" r="A1" s="1">
        <v>508</v>
      </c>
      <c t="s" r="B1" s="2">
        <v>1</v>
      </c>
    </row>
    <row spans="1:2" r="2">
      <c t="s" r="B2" s="2">
        <v>301</v>
      </c>
    </row>
    <row spans="1:2" r="3">
      <c t="s" r="A3" s="3">
        <v>509</v>
      </c>
    </row>
    <row spans="1:2" r="4">
      <c t="s" r="A4" s="4">
        <v>496</v>
      </c>
      <c t="n" r="B4" s="7">
        <v>103000000</v>
      </c>
    </row>
    <row spans="1:2" r="5">
      <c t="s" r="A5" s="4">
        <v>510</v>
      </c>
      <c t="n" r="B5" s="6">
        <v>0</v>
      </c>
    </row>
    <row spans="1:2" r="6">
      <c t="s" r="A6" s="4">
        <v>511</v>
      </c>
    </row>
    <row spans="1:2" r="7">
      <c t="s" r="A7" s="3">
        <v>509</v>
      </c>
    </row>
    <row spans="1:2" r="8">
      <c t="s" r="A8" s="4">
        <v>512</v>
      </c>
      <c t="n" r="B8" s="7">
        <v>5100000</v>
      </c>
    </row>
    <row spans="1:2" r="9">
      <c t="s" r="A9" s="4">
        <v>513</v>
      </c>
    </row>
    <row spans="1:2" r="10">
      <c t="s" r="A10" s="3">
        <v>509</v>
      </c>
    </row>
    <row spans="1:2" r="11">
      <c t="s" r="A11" s="4">
        <v>514</v>
      </c>
      <c t="s" r="B11" s="4">
        <v>515</v>
      </c>
    </row>
    <row spans="1:2" r="12">
      <c t="s" r="A12" s="4">
        <v>516</v>
      </c>
    </row>
    <row spans="1:2" r="13">
      <c t="s" r="A13" s="3">
        <v>509</v>
      </c>
    </row>
    <row spans="1:2" r="14">
      <c t="s" r="A14" s="4">
        <v>514</v>
      </c>
      <c t="s" r="B14" s="4">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8</v>
      </c>
      <c t="s" r="B1" s="2">
        <v>1</v>
      </c>
    </row>
    <row spans="1:3" r="2">
      <c t="s" r="B2" s="2">
        <v>2</v>
      </c>
      <c t="s" r="C2" s="2">
        <v>18</v>
      </c>
    </row>
    <row spans="1:3" r="3">
      <c t="s" r="A3" s="3">
        <v>519</v>
      </c>
    </row>
    <row spans="1:3" r="4">
      <c t="s" r="A4" s="4">
        <v>520</v>
      </c>
      <c t="s" r="B4" s="4">
        <v>521</v>
      </c>
      <c t="s" r="C4" s="4">
        <v>521</v>
      </c>
    </row>
    <row spans="1:3" r="5">
      <c t="s" r="A5" s="4">
        <v>522</v>
      </c>
      <c t="s" r="B5" s="4">
        <v>523</v>
      </c>
      <c t="s" r="C5" s="4">
        <v>524</v>
      </c>
    </row>
    <row spans="1:3" r="6">
      <c t="s" r="A6" s="4">
        <v>525</v>
      </c>
      <c t="s" r="B6" s="4">
        <v>526</v>
      </c>
      <c t="s" r="C6" s="4">
        <v>527</v>
      </c>
    </row>
    <row spans="1:3" r="7">
      <c t="s" r="A7" s="4">
        <v>528</v>
      </c>
      <c t="s" r="B7" s="4">
        <v>529</v>
      </c>
      <c t="s" r="C7" s="4">
        <v>530</v>
      </c>
    </row>
    <row spans="1:3" r="8">
      <c t="s" r="A8" s="4">
        <v>531</v>
      </c>
      <c t="s" r="B8" s="4">
        <v>532</v>
      </c>
      <c t="s" r="C8" s="4">
        <v>533</v>
      </c>
    </row>
    <row spans="1:3" r="9">
      <c t="s" r="A9" s="4">
        <v>534</v>
      </c>
      <c t="s" r="B9" s="4">
        <v>411</v>
      </c>
      <c t="s" r="C9" s="4">
        <v>4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5</v>
      </c>
      <c t="s" r="B1" s="2">
        <v>1</v>
      </c>
    </row>
    <row spans="1:3" r="2">
      <c t="s" r="B2" s="2">
        <v>2</v>
      </c>
      <c t="s" r="C2" s="2">
        <v>18</v>
      </c>
    </row>
    <row spans="1:3" r="3">
      <c t="s" r="A3" s="3">
        <v>536</v>
      </c>
    </row>
    <row spans="1:3" r="4">
      <c t="s" r="A4" s="4">
        <v>537</v>
      </c>
      <c t="n" r="B4" s="7">
        <v>1025</v>
      </c>
      <c t="n" r="C4" s="7">
        <v>922</v>
      </c>
    </row>
    <row spans="1:3" r="5">
      <c t="s" r="A5" s="4">
        <v>538</v>
      </c>
      <c t="n" r="C5" s="6">
        <v>-12</v>
      </c>
    </row>
    <row spans="1:3" r="6">
      <c t="s" r="A6" s="4">
        <v>539</v>
      </c>
      <c t="n" r="B6" s="6">
        <v>149</v>
      </c>
      <c t="n" r="C6" s="6">
        <v>115</v>
      </c>
    </row>
    <row spans="1:3" r="7">
      <c t="s" r="A7" s="4">
        <v>540</v>
      </c>
      <c t="n" r="B7" s="6">
        <v>1174</v>
      </c>
      <c t="n" r="C7" s="6">
        <v>1025</v>
      </c>
    </row>
    <row spans="1:3" r="8">
      <c t="s" r="A8" s="4">
        <v>541</v>
      </c>
      <c t="n" r="B8" s="7">
        <v>1200</v>
      </c>
      <c t="n" r="C8" s="7">
        <v>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42</v>
      </c>
      <c t="s" r="B1" s="2">
        <v>364</v>
      </c>
      <c t="s" r="C1" s="2">
        <v>1</v>
      </c>
    </row>
    <row spans="1:4" r="2">
      <c t="s" r="B2" s="2">
        <v>2</v>
      </c>
      <c t="s" r="C2" s="2">
        <v>2</v>
      </c>
      <c t="s" r="D2" s="2">
        <v>543</v>
      </c>
    </row>
    <row spans="1:4" r="3">
      <c t="s" r="A3" s="4">
        <v>544</v>
      </c>
    </row>
    <row spans="1:4" r="4">
      <c t="s" r="A4" s="3">
        <v>545</v>
      </c>
    </row>
    <row spans="1:4" r="5">
      <c t="s" r="A5" s="4">
        <v>331</v>
      </c>
      <c t="n" r="D5" s="7">
        <v>10</v>
      </c>
    </row>
    <row spans="1:4" r="6">
      <c t="s" r="A6" s="4">
        <v>427</v>
      </c>
    </row>
    <row spans="1:4" r="7">
      <c t="s" r="A7" s="3">
        <v>545</v>
      </c>
    </row>
    <row spans="1:4" r="8">
      <c t="s" r="A8" s="4">
        <v>546</v>
      </c>
      <c t="n" r="C8" s="6">
        <v>398525</v>
      </c>
    </row>
    <row spans="1:4" r="9">
      <c t="s" r="A9" s="4">
        <v>547</v>
      </c>
    </row>
    <row spans="1:4" r="10">
      <c t="s" r="A10" s="3">
        <v>545</v>
      </c>
    </row>
    <row spans="1:4" r="11">
      <c t="s" r="A11" s="4">
        <v>546</v>
      </c>
      <c t="n" r="B11" s="6">
        <v>398525</v>
      </c>
    </row>
    <row spans="1:4" r="12">
      <c t="s" r="A12" s="4">
        <v>548</v>
      </c>
      <c t="n" r="B12" s="7">
        <v>40</v>
      </c>
    </row>
    <row spans="1:4" r="13">
      <c t="s" r="A13" s="4">
        <v>549</v>
      </c>
    </row>
    <row spans="1:4" r="14">
      <c t="s" r="A14" s="3">
        <v>545</v>
      </c>
    </row>
    <row spans="1:4" r="15">
      <c t="s" r="A15" s="4">
        <v>550</v>
      </c>
      <c t="s" r="B15" s="4">
        <v>551</v>
      </c>
    </row>
    <row spans="1:4" r="16">
      <c t="s" r="A16" s="4">
        <v>552</v>
      </c>
    </row>
    <row spans="1:4" r="17">
      <c t="s" r="A17" s="3">
        <v>545</v>
      </c>
    </row>
    <row spans="1:4" r="18">
      <c t="s" r="A18" s="4">
        <v>550</v>
      </c>
      <c t="s" r="B18" s="4">
        <v>553</v>
      </c>
    </row>
    <row spans="1:4" r="19">
      <c t="s" r="A19" s="4">
        <v>554</v>
      </c>
    </row>
    <row spans="1:4" r="20">
      <c t="s" r="A20" s="3">
        <v>545</v>
      </c>
    </row>
    <row spans="1:4" r="21">
      <c t="s" r="A21" s="4">
        <v>331</v>
      </c>
      <c t="n" r="D21" s="7">
        <v>10</v>
      </c>
    </row>
    <row spans="1:4" r="22">
      <c t="s" r="A22" s="4">
        <v>555</v>
      </c>
    </row>
    <row spans="1:4" r="23">
      <c t="s" r="A23" s="3">
        <v>545</v>
      </c>
    </row>
    <row spans="1:4" r="24">
      <c t="s" r="A24" s="4">
        <v>488</v>
      </c>
      <c t="s" r="C24" s="4">
        <v>489</v>
      </c>
    </row>
    <row spans="1:4" r="25">
      <c t="s" r="A25" s="4">
        <v>556</v>
      </c>
    </row>
    <row spans="1:4" r="26">
      <c t="s" r="A26" s="3">
        <v>545</v>
      </c>
    </row>
    <row spans="1:4" r="27">
      <c t="s" r="A27" s="4">
        <v>488</v>
      </c>
      <c t="s" r="B27" s="4">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18</v>
      </c>
    </row>
    <row spans="1:3" r="2">
      <c t="s" r="A2" s="4">
        <v>33</v>
      </c>
    </row>
    <row spans="1:3" r="3">
      <c t="s" r="A3" s="3">
        <v>153</v>
      </c>
    </row>
    <row spans="1:3" r="4">
      <c t="s" r="A4" s="4">
        <v>558</v>
      </c>
      <c t="n" r="C4" s="7">
        <v>197</v>
      </c>
    </row>
    <row spans="1:3" r="5">
      <c t="s" r="A5" s="4">
        <v>559</v>
      </c>
    </row>
    <row spans="1:3" r="6">
      <c t="s" r="A6" s="3">
        <v>153</v>
      </c>
    </row>
    <row spans="1:3" r="7">
      <c t="s" r="A7" s="4">
        <v>560</v>
      </c>
      <c t="n" r="B7" s="7">
        <v>3938</v>
      </c>
      <c t="n" r="C7" s="6">
        <v>18876</v>
      </c>
    </row>
    <row spans="1:3" r="8">
      <c t="s" r="A8" s="4">
        <v>561</v>
      </c>
    </row>
    <row spans="1:3" r="9">
      <c t="s" r="A9" s="3">
        <v>153</v>
      </c>
    </row>
    <row spans="1:3" r="10">
      <c t="s" r="A10" s="4">
        <v>560</v>
      </c>
      <c t="n" r="B10" s="7">
        <v>3938</v>
      </c>
      <c t="n" r="C10" s="6">
        <v>18876</v>
      </c>
    </row>
    <row spans="1:3" r="11">
      <c t="s" r="A11" s="4">
        <v>562</v>
      </c>
    </row>
    <row spans="1:3" r="12">
      <c t="s" r="A12" s="3">
        <v>153</v>
      </c>
    </row>
    <row spans="1:3" r="13">
      <c t="s" r="A13" s="4">
        <v>558</v>
      </c>
      <c t="n" r="C13" s="7">
        <v>1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4"/>
  </cols>
  <sheetData>
    <row spans="1:4" r="1">
      <c t="s" r="A1" s="1">
        <v>563</v>
      </c>
      <c t="s" r="B1" s="2">
        <v>564</v>
      </c>
      <c t="s" r="C1" s="2">
        <v>565</v>
      </c>
      <c t="s" r="D1" s="2">
        <v>1</v>
      </c>
    </row>
    <row spans="1:4" r="2">
      <c t="s" r="B2" s="2">
        <v>304</v>
      </c>
      <c t="s" r="C2" s="2">
        <v>566</v>
      </c>
      <c t="s" r="D2" s="2">
        <v>18</v>
      </c>
    </row>
    <row spans="1:4" r="3">
      <c t="s" r="A3" s="3">
        <v>567</v>
      </c>
    </row>
    <row spans="1:4" r="4">
      <c t="s" r="A4" s="4">
        <v>568</v>
      </c>
      <c t="s" r="B4" s="4">
        <v>351</v>
      </c>
      <c t="s" r="C4" s="4">
        <v>569</v>
      </c>
      <c t="s" r="D4" s="4">
        <v>570</v>
      </c>
    </row>
    <row spans="1:4" r="5">
      <c t="s" r="A5" s="4">
        <v>398</v>
      </c>
      <c t="s" r="B5" s="4">
        <v>571</v>
      </c>
      <c t="s" r="C5" s="4">
        <v>572</v>
      </c>
      <c t="s" r="D5" s="4">
        <v>573</v>
      </c>
    </row>
    <row spans="1:4" r="6">
      <c t="s" r="A6" s="4">
        <v>401</v>
      </c>
      <c t="s" r="B6" s="4">
        <v>574</v>
      </c>
      <c t="s" r="C6" s="4">
        <v>575</v>
      </c>
      <c t="s" r="D6" s="4">
        <v>576</v>
      </c>
    </row>
    <row spans="1:4" r="7">
      <c t="s" r="A7" s="4">
        <v>577</v>
      </c>
      <c t="s" r="B7" s="4">
        <v>411</v>
      </c>
      <c t="s" r="C7" s="4">
        <v>411</v>
      </c>
      <c t="s" r="D7" s="4">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8</v>
      </c>
      <c t="s" r="B1" s="2">
        <v>1</v>
      </c>
    </row>
    <row spans="1:3" r="2">
      <c t="s" r="B2" s="2">
        <v>2</v>
      </c>
      <c t="s" r="C2" s="2">
        <v>18</v>
      </c>
    </row>
    <row spans="1:3" r="3">
      <c t="s" r="A3" s="3">
        <v>579</v>
      </c>
    </row>
    <row spans="1:3" r="4">
      <c t="s" r="A4" s="4">
        <v>580</v>
      </c>
      <c t="n" r="B4" s="7">
        <v>197</v>
      </c>
      <c t="n" r="C4" s="7">
        <v>0</v>
      </c>
    </row>
    <row spans="1:3" r="5">
      <c t="s" r="A5" s="4">
        <v>581</v>
      </c>
      <c t="n" r="C5" s="6">
        <v>205</v>
      </c>
    </row>
    <row spans="1:3" r="6">
      <c t="s" r="A6" s="4">
        <v>582</v>
      </c>
      <c t="n" r="B6" s="6">
        <v>-46</v>
      </c>
      <c t="n" r="C6" s="6">
        <v>-8</v>
      </c>
    </row>
    <row spans="1:3" r="7">
      <c t="s" r="A7" s="4">
        <v>583</v>
      </c>
      <c t="n" r="B7" s="7">
        <v>-151</v>
      </c>
    </row>
    <row spans="1:3" r="8">
      <c t="s" r="A8" s="4">
        <v>584</v>
      </c>
      <c t="n" r="C8" s="7">
        <v>1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585</v>
      </c>
      <c t="s" r="B1" s="2">
        <v>1</v>
      </c>
    </row>
    <row spans="1:3" r="2">
      <c t="s" r="B2" s="2">
        <v>2</v>
      </c>
      <c t="s" r="C2" s="2">
        <v>18</v>
      </c>
    </row>
    <row spans="1:3" r="3">
      <c t="s" r="A3" s="3">
        <v>153</v>
      </c>
    </row>
    <row spans="1:3" r="4">
      <c t="s" r="A4" s="4">
        <v>586</v>
      </c>
      <c t="n" r="B4" s="7">
        <v>0</v>
      </c>
    </row>
    <row spans="1:3" r="5">
      <c t="s" r="A5" s="4">
        <v>587</v>
      </c>
    </row>
    <row spans="1:3" r="6">
      <c t="s" r="A6" s="3">
        <v>153</v>
      </c>
    </row>
    <row spans="1:3" r="7">
      <c t="s" r="A7" s="4">
        <v>588</v>
      </c>
      <c t="n" r="B7" s="6">
        <v>0</v>
      </c>
    </row>
    <row spans="1:3" r="8">
      <c t="s" r="A8" s="4">
        <v>589</v>
      </c>
      <c t="n" r="B8" s="6">
        <v>0</v>
      </c>
    </row>
    <row spans="1:3" r="9">
      <c t="s" r="A9" s="4">
        <v>590</v>
      </c>
      <c t="n" r="B9" s="6">
        <v>0</v>
      </c>
      <c t="n" r="C9" s="7">
        <v>0</v>
      </c>
    </row>
    <row spans="1:3" r="10">
      <c t="s" r="A10" s="4">
        <v>591</v>
      </c>
    </row>
    <row spans="1:3" r="11">
      <c t="s" r="A11" s="3">
        <v>153</v>
      </c>
    </row>
    <row spans="1:3" r="12">
      <c t="s" r="A12" s="4">
        <v>592</v>
      </c>
      <c t="n" r="B12"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8"/>
  </cols>
  <sheetData>
    <row spans="1:3" r="1">
      <c t="s" r="A1" s="1">
        <v>593</v>
      </c>
      <c t="s" r="B1" s="2">
        <v>594</v>
      </c>
      <c t="s" r="C1" s="2">
        <v>595</v>
      </c>
    </row>
    <row spans="1:3" r="2">
      <c t="s" r="A2" s="4">
        <v>596</v>
      </c>
    </row>
    <row spans="1:3" r="3">
      <c t="s" r="A3" s="3">
        <v>155</v>
      </c>
    </row>
    <row spans="1:3" r="4">
      <c t="s" r="A4" s="4">
        <v>597</v>
      </c>
      <c t="n" r="C4" s="6">
        <v>11889</v>
      </c>
    </row>
    <row spans="1:3" r="5">
      <c t="s" r="A5" s="4">
        <v>289</v>
      </c>
      <c t="n" r="C5" s="6">
        <v>32805</v>
      </c>
    </row>
    <row spans="1:3" r="6">
      <c t="s" r="A6" s="4">
        <v>291</v>
      </c>
      <c t="s" r="C6" s="4">
        <v>258</v>
      </c>
    </row>
    <row spans="1:3" r="7">
      <c t="s" r="A7" s="4">
        <v>598</v>
      </c>
      <c t="n" r="C7" s="12">
        <v>3.6</v>
      </c>
    </row>
    <row spans="1:3" r="8">
      <c t="s" r="A8" s="4">
        <v>290</v>
      </c>
      <c t="n" r="C8" s="6">
        <v>1</v>
      </c>
    </row>
    <row spans="1:3" r="9">
      <c t="s" r="A9" s="4">
        <v>599</v>
      </c>
    </row>
    <row spans="1:3" r="10">
      <c t="s" r="A10" s="3">
        <v>155</v>
      </c>
    </row>
    <row spans="1:3" r="11">
      <c t="s" r="A11" s="4">
        <v>600</v>
      </c>
      <c t="n" r="B11" s="7">
        <v>45</v>
      </c>
    </row>
    <row spans="1:3" r="12">
      <c t="s" r="A12" s="4">
        <v>601</v>
      </c>
      <c t="s" r="B12" s="4">
        <v>324</v>
      </c>
    </row>
    <row spans="1:3" r="13">
      <c t="s" r="A13" s="4">
        <v>602</v>
      </c>
      <c t="s" r="B13" s="4">
        <v>603</v>
      </c>
    </row>
    <row spans="1:3" r="14">
      <c t="s" r="A14" s="4">
        <v>604</v>
      </c>
      <c t="n" r="B14" s="7">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05</v>
      </c>
      <c t="s" r="B1" s="2">
        <v>1</v>
      </c>
    </row>
    <row spans="1:3" r="2">
      <c t="s" r="B2" s="2">
        <v>2</v>
      </c>
      <c t="s" r="C2" s="2">
        <v>18</v>
      </c>
    </row>
    <row spans="1:3" r="3">
      <c t="s" r="A3" s="3">
        <v>106</v>
      </c>
    </row>
    <row spans="1:3" r="4">
      <c t="s" r="A4" s="4">
        <v>74</v>
      </c>
      <c t="n" r="B4" s="7">
        <v>-29877000</v>
      </c>
      <c t="n" r="C4" s="7">
        <v>-18885000</v>
      </c>
    </row>
    <row spans="1:3" r="5">
      <c t="s" r="A5" s="3">
        <v>107</v>
      </c>
    </row>
    <row spans="1:3" r="6">
      <c t="s" r="A6" s="4">
        <v>108</v>
      </c>
      <c t="n" r="B6" s="6">
        <v>118174</v>
      </c>
      <c t="n" r="C6" s="6">
        <v>189325</v>
      </c>
    </row>
    <row spans="1:3" r="7">
      <c t="s" r="A7" s="4">
        <v>109</v>
      </c>
      <c t="n" r="B7" s="6">
        <v>77000</v>
      </c>
      <c t="n" r="C7" s="6">
        <v>67000</v>
      </c>
    </row>
    <row spans="1:3" r="8">
      <c t="s" r="A8" s="4">
        <v>110</v>
      </c>
      <c t="n" r="B8" s="6">
        <v>-46000</v>
      </c>
      <c t="n" r="C8" s="6">
        <v>-8000</v>
      </c>
    </row>
    <row spans="1:3" r="9">
      <c t="s" r="A9" s="4">
        <v>97</v>
      </c>
      <c t="n" r="B9" s="6">
        <v>1433000</v>
      </c>
      <c t="n" r="C9" s="6">
        <v>539000</v>
      </c>
    </row>
    <row spans="1:3" r="10">
      <c t="s" r="A10" s="3">
        <v>111</v>
      </c>
    </row>
    <row spans="1:3" r="11">
      <c t="s" r="A11" s="4">
        <v>21</v>
      </c>
      <c t="n" r="B11" s="6">
        <v>-314000</v>
      </c>
      <c t="n" r="C11" s="6">
        <v>-514000</v>
      </c>
    </row>
    <row spans="1:3" r="12">
      <c t="s" r="A12" s="4">
        <v>23</v>
      </c>
      <c t="n" r="B12" s="6">
        <v>-89000</v>
      </c>
    </row>
    <row spans="1:3" r="13">
      <c t="s" r="A13" s="4">
        <v>112</v>
      </c>
      <c t="n" r="B13" s="6">
        <v>3232000</v>
      </c>
      <c t="n" r="C13" s="6">
        <v>-674000</v>
      </c>
    </row>
    <row spans="1:3" r="14">
      <c t="s" r="A14" s="4">
        <v>113</v>
      </c>
      <c t="n" r="B14" s="6">
        <v>1000</v>
      </c>
      <c t="n" r="C14" s="6">
        <v>16000</v>
      </c>
    </row>
    <row spans="1:3" r="15">
      <c t="s" r="A15" s="4">
        <v>114</v>
      </c>
      <c t="n" r="B15" s="6">
        <v>-25465000</v>
      </c>
      <c t="n" r="C15" s="6">
        <v>-19270000</v>
      </c>
    </row>
    <row spans="1:3" r="16">
      <c t="s" r="A16" s="3">
        <v>115</v>
      </c>
    </row>
    <row spans="1:3" r="17">
      <c t="s" r="A17" s="4">
        <v>116</v>
      </c>
      <c t="n" r="B17" s="6">
        <v>-202000</v>
      </c>
      <c t="n" r="C17" s="6">
        <v>-29000</v>
      </c>
    </row>
    <row spans="1:3" r="18">
      <c t="s" r="A18" s="4">
        <v>117</v>
      </c>
      <c t="n" r="B18" s="6">
        <v>-202000</v>
      </c>
      <c t="n" r="C18" s="6">
        <v>-29000</v>
      </c>
    </row>
    <row spans="1:3" r="19">
      <c t="s" r="A19" s="3">
        <v>118</v>
      </c>
    </row>
    <row spans="1:3" r="20">
      <c t="s" r="A20" s="4">
        <v>119</v>
      </c>
      <c t="n" r="C20" s="6">
        <v>20090000</v>
      </c>
    </row>
    <row spans="1:3" r="21">
      <c t="s" r="A21" s="4">
        <v>120</v>
      </c>
      <c t="n" r="B21" s="6">
        <v>10633000</v>
      </c>
    </row>
    <row spans="1:3" r="22">
      <c t="s" r="A22" s="4">
        <v>121</v>
      </c>
      <c t="n" r="B22" s="6">
        <v>-12000</v>
      </c>
    </row>
    <row spans="1:3" r="23">
      <c t="s" r="A23" s="4">
        <v>122</v>
      </c>
      <c t="n" r="B23" s="6">
        <v>62000</v>
      </c>
      <c t="n" r="C23" s="6">
        <v>10000</v>
      </c>
    </row>
    <row spans="1:3" r="24">
      <c t="s" r="A24" s="4">
        <v>123</v>
      </c>
      <c t="n" r="C24" s="6">
        <v>9879000</v>
      </c>
    </row>
    <row spans="1:3" r="25">
      <c t="s" r="A25" s="4">
        <v>124</v>
      </c>
      <c t="n" r="C25" s="6">
        <v>-3000</v>
      </c>
    </row>
    <row spans="1:3" r="26">
      <c t="s" r="A26" s="4">
        <v>125</v>
      </c>
      <c t="n" r="B26" s="6">
        <v>10683000</v>
      </c>
      <c t="n" r="C26" s="6">
        <v>29976000</v>
      </c>
    </row>
    <row spans="1:3" r="27">
      <c t="s" r="A27" s="4">
        <v>126</v>
      </c>
      <c t="n" r="B27" s="6">
        <v>-14984000</v>
      </c>
      <c t="n" r="C27" s="6">
        <v>10677000</v>
      </c>
    </row>
    <row spans="1:3" r="28">
      <c t="s" r="A28" s="4">
        <v>127</v>
      </c>
      <c t="n" r="B28" s="6">
        <v>18923000</v>
      </c>
      <c t="n" r="C28" s="6">
        <v>8246000</v>
      </c>
    </row>
    <row spans="1:3" r="29">
      <c t="s" r="A29" s="4">
        <v>128</v>
      </c>
      <c t="n" r="B29" s="6">
        <v>3939000</v>
      </c>
      <c t="n" r="C29" s="6">
        <v>18923000</v>
      </c>
    </row>
    <row spans="1:3" r="30">
      <c t="s" r="A30" s="3">
        <v>129</v>
      </c>
    </row>
    <row spans="1:3" r="31">
      <c t="s" r="A31" s="4">
        <v>130</v>
      </c>
      <c t="n" r="B31" s="7">
        <v>660000</v>
      </c>
      <c t="n" r="C31" s="7">
        <v>9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Balance Sheets</vt:lpstr>
      <vt:lpstr>Balance Sheet (Parentheticals)</vt:lpstr>
      <vt:lpstr>Statement of Operations</vt:lpstr>
      <vt:lpstr>Statements of Changes in Stockh</vt:lpstr>
      <vt:lpstr>Statements of Cash Flows</vt:lpstr>
      <vt:lpstr>Organization</vt:lpstr>
      <vt:lpstr>Liquidity</vt:lpstr>
      <vt:lpstr>Summary of Significant Accounti</vt:lpstr>
      <vt:lpstr>Property and Equipment</vt:lpstr>
      <vt:lpstr>Other Balance Sheet Details</vt:lpstr>
      <vt:lpstr>Commitments and Contingencies</vt:lpstr>
      <vt:lpstr>401(k) Plan</vt:lpstr>
      <vt:lpstr>Notes Payable and Stock Purchas</vt:lpstr>
      <vt:lpstr>Stockholders' Equity (Deficit)</vt:lpstr>
      <vt:lpstr>Income Taxes</vt:lpstr>
      <vt:lpstr>Related Party Transactions</vt:lpstr>
      <vt:lpstr>Fair Value Measurements</vt:lpstr>
      <vt:lpstr>Subsequent Events</vt:lpstr>
      <vt:lpstr>Summary of Significant Accoun20</vt:lpstr>
      <vt:lpstr>Summary of Significant Accoun21</vt:lpstr>
      <vt:lpstr>Property and Equipment (Tables)</vt:lpstr>
      <vt:lpstr>Other Balance Sheet Details (Ta</vt:lpstr>
      <vt:lpstr>Commitments and Contingencies (</vt:lpstr>
      <vt:lpstr>Notes Payable and Stock Purch25</vt:lpstr>
      <vt:lpstr>Stockholder's Equity (Deficit) </vt:lpstr>
      <vt:lpstr>Income Taxes (Tables)</vt:lpstr>
      <vt:lpstr>Fair Value Measurements (Tables</vt:lpstr>
      <vt:lpstr>Organization - Significant Tran</vt:lpstr>
      <vt:lpstr>Organization - Significant Tr30</vt:lpstr>
      <vt:lpstr>Summary of Significant Accoun31</vt:lpstr>
      <vt:lpstr>Property and Equipment - Compon</vt:lpstr>
      <vt:lpstr>Property and Equipment - Deprec</vt:lpstr>
      <vt:lpstr>Other Balance Sheet Details - A</vt:lpstr>
      <vt:lpstr>Commitments and Contingencies -</vt:lpstr>
      <vt:lpstr>Commitments and Contingencies36</vt:lpstr>
      <vt:lpstr>401(k) Plan (Details)</vt:lpstr>
      <vt:lpstr>Notes Payable and Stock Purch38</vt:lpstr>
      <vt:lpstr>Notes Payable and Stock Purch39</vt:lpstr>
      <vt:lpstr>Notes Payable and Stock Purch40</vt:lpstr>
      <vt:lpstr>Notes Payable and Stock Purch41</vt:lpstr>
      <vt:lpstr>Stockholders' Equity (Deficit) </vt:lpstr>
      <vt:lpstr>Stockholders' Equity (Deficit43</vt:lpstr>
      <vt:lpstr>Stockholders' Equity (Deficit44</vt:lpstr>
      <vt:lpstr>Stockholders' Equity (Deficit45</vt:lpstr>
      <vt:lpstr>Stockholders' Equity (Deficit46</vt:lpstr>
      <vt:lpstr>Stockholders' Equity (Deficit47</vt:lpstr>
      <vt:lpstr>Stockholders' Equity (Deficit48</vt:lpstr>
      <vt:lpstr>Income Taxes - Deferred Tax Ass</vt:lpstr>
      <vt:lpstr>Income Taxes - Deferred Tax Val</vt:lpstr>
      <vt:lpstr>Income Taxes - Net Operating Lo</vt:lpstr>
      <vt:lpstr>Income Taxes - Effective Income</vt:lpstr>
      <vt:lpstr>Income Taxes - Uncertain Tax Po</vt:lpstr>
      <vt:lpstr>Related Party Transactions - (D</vt:lpstr>
      <vt:lpstr>Fair Value Measurements - Recur</vt:lpstr>
      <vt:lpstr>Fair Value Measurements - Valua</vt:lpstr>
      <vt:lpstr>Fair Value Measurements - Chang</vt:lpstr>
      <vt:lpstr>Fair Value Measurements - Nonre</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06:04:09Z</dcterms:created>
  <dcterms:modified xmlns:dcterms="http://purl.org/dc/terms/" xmlns:xsi="http://www.w3.org/2001/XMLSchema-instance" xsi:type="dcterms:W3CDTF">2016-03-08T06:04:09Z</dcterms:modified>
  <dc:title xmlns:dc="http://purl.org/dc/elements/1.1/">Untitled</dc:title>
  <dc:description xmlns:dc="http://purl.org/dc/elements/1.1/"/>
  <dc:subject xmlns:dc="http://purl.org/dc/elements/1.1/"/>
  <cp:keywords/>
  <cp:category/>
</cp:coreProperties>
</file>